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NDURANCE EXPLORATION GROUP, IN" sheetId="2" state="visible" r:id="rId2"/>
    <sheet xmlns:r="http://schemas.openxmlformats.org/officeDocument/2006/relationships" name="Statement of Financial Position" sheetId="3" state="visible" r:id="rId3"/>
    <sheet xmlns:r="http://schemas.openxmlformats.org/officeDocument/2006/relationships" name="ENDURANCE EXPLORATION GROUP, I4" sheetId="4" state="visible" r:id="rId4"/>
    <sheet xmlns:r="http://schemas.openxmlformats.org/officeDocument/2006/relationships" name="ENDURANCE EXPLORATION GROUP, I5" sheetId="5" state="visible" r:id="rId5"/>
    <sheet xmlns:r="http://schemas.openxmlformats.org/officeDocument/2006/relationships" name="Note A - Organization, Operatio" sheetId="6" state="visible" r:id="rId6"/>
    <sheet xmlns:r="http://schemas.openxmlformats.org/officeDocument/2006/relationships" name="Note B - Joint Venture" sheetId="7" state="visible" r:id="rId7"/>
    <sheet xmlns:r="http://schemas.openxmlformats.org/officeDocument/2006/relationships" name="Note C - Going Concern Matters" sheetId="8" state="visible" r:id="rId8"/>
    <sheet xmlns:r="http://schemas.openxmlformats.org/officeDocument/2006/relationships" name="Note D - Prepaid Expenses" sheetId="9" state="visible" r:id="rId9"/>
    <sheet xmlns:r="http://schemas.openxmlformats.org/officeDocument/2006/relationships" name="Note E - Fixed Assets" sheetId="10" state="visible" r:id="rId10"/>
    <sheet xmlns:r="http://schemas.openxmlformats.org/officeDocument/2006/relationships" name="Note F - Advances From Related " sheetId="11" state="visible" r:id="rId11"/>
    <sheet xmlns:r="http://schemas.openxmlformats.org/officeDocument/2006/relationships" name="Note G - Preferred and Common S" sheetId="12" state="visible" r:id="rId12"/>
    <sheet xmlns:r="http://schemas.openxmlformats.org/officeDocument/2006/relationships" name="Note H - Options" sheetId="13" state="visible" r:id="rId13"/>
    <sheet xmlns:r="http://schemas.openxmlformats.org/officeDocument/2006/relationships" name="Note I - Warrants" sheetId="14" state="visible" r:id="rId14"/>
    <sheet xmlns:r="http://schemas.openxmlformats.org/officeDocument/2006/relationships" name="Note J - Subsequent Events" sheetId="15" state="visible" r:id="rId15"/>
    <sheet xmlns:r="http://schemas.openxmlformats.org/officeDocument/2006/relationships" name="Note A - Organization, Operat16" sheetId="16" state="visible" r:id="rId16"/>
    <sheet xmlns:r="http://schemas.openxmlformats.org/officeDocument/2006/relationships" name="Note A - Organization, Operat17" sheetId="17" state="visible" r:id="rId17"/>
    <sheet xmlns:r="http://schemas.openxmlformats.org/officeDocument/2006/relationships" name="Note A - Organization, Operat18" sheetId="18" state="visible" r:id="rId18"/>
    <sheet xmlns:r="http://schemas.openxmlformats.org/officeDocument/2006/relationships" name="Note A - Organization, Operat19" sheetId="19" state="visible" r:id="rId19"/>
    <sheet xmlns:r="http://schemas.openxmlformats.org/officeDocument/2006/relationships" name="Note A - Organization, Operat20" sheetId="20" state="visible" r:id="rId20"/>
    <sheet xmlns:r="http://schemas.openxmlformats.org/officeDocument/2006/relationships" name="Note A - Organization, Operat21" sheetId="21" state="visible" r:id="rId21"/>
    <sheet xmlns:r="http://schemas.openxmlformats.org/officeDocument/2006/relationships" name="Note A - Organization, Operat22" sheetId="22" state="visible" r:id="rId22"/>
    <sheet xmlns:r="http://schemas.openxmlformats.org/officeDocument/2006/relationships" name="Note A - Organization, Operat23" sheetId="23" state="visible" r:id="rId23"/>
    <sheet xmlns:r="http://schemas.openxmlformats.org/officeDocument/2006/relationships" name="Note A - Organization, Operat24" sheetId="24" state="visible" r:id="rId24"/>
    <sheet xmlns:r="http://schemas.openxmlformats.org/officeDocument/2006/relationships" name="Note A - Organization, Operat25" sheetId="25" state="visible" r:id="rId25"/>
    <sheet xmlns:r="http://schemas.openxmlformats.org/officeDocument/2006/relationships" name="Note A - Organization, Operat26" sheetId="26" state="visible" r:id="rId26"/>
    <sheet xmlns:r="http://schemas.openxmlformats.org/officeDocument/2006/relationships" name="Note A - Organization, Operat27" sheetId="27" state="visible" r:id="rId27"/>
    <sheet xmlns:r="http://schemas.openxmlformats.org/officeDocument/2006/relationships" name="Note A - Organization, Operat28" sheetId="28" state="visible" r:id="rId28"/>
    <sheet xmlns:r="http://schemas.openxmlformats.org/officeDocument/2006/relationships" name="Note A - Organization, Operat29" sheetId="29" state="visible" r:id="rId29"/>
    <sheet xmlns:r="http://schemas.openxmlformats.org/officeDocument/2006/relationships" name="Note A - Organization, Operat30" sheetId="30" state="visible" r:id="rId30"/>
    <sheet xmlns:r="http://schemas.openxmlformats.org/officeDocument/2006/relationships" name="Note B - Joint Venture_ Schedul" sheetId="31" state="visible" r:id="rId31"/>
    <sheet xmlns:r="http://schemas.openxmlformats.org/officeDocument/2006/relationships" name="Note E - Fixed Assets_ Property" sheetId="32" state="visible" r:id="rId32"/>
    <sheet xmlns:r="http://schemas.openxmlformats.org/officeDocument/2006/relationships" name="Note F - Advances From Relate33" sheetId="33" state="visible" r:id="rId33"/>
    <sheet xmlns:r="http://schemas.openxmlformats.org/officeDocument/2006/relationships" name="Note H - Options_ Share-based C" sheetId="34" state="visible" r:id="rId34"/>
    <sheet xmlns:r="http://schemas.openxmlformats.org/officeDocument/2006/relationships" name="Note I - Warrants_ Schedule of " sheetId="35" state="visible" r:id="rId35"/>
    <sheet xmlns:r="http://schemas.openxmlformats.org/officeDocument/2006/relationships" name="Note I - Warrants_ Share-based " sheetId="36" state="visible" r:id="rId36"/>
    <sheet xmlns:r="http://schemas.openxmlformats.org/officeDocument/2006/relationships" name="Note A - Organization, Operat37" sheetId="37" state="visible" r:id="rId37"/>
    <sheet xmlns:r="http://schemas.openxmlformats.org/officeDocument/2006/relationships" name="Note B - Joint Venture_ Sched38" sheetId="38" state="visible" r:id="rId38"/>
    <sheet xmlns:r="http://schemas.openxmlformats.org/officeDocument/2006/relationships" name="Note C - Going Concern Matters " sheetId="39" state="visible" r:id="rId39"/>
    <sheet xmlns:r="http://schemas.openxmlformats.org/officeDocument/2006/relationships" name="Note D - Prepaid Expenses (Deta" sheetId="40" state="visible" r:id="rId40"/>
    <sheet xmlns:r="http://schemas.openxmlformats.org/officeDocument/2006/relationships" name="Note E - Fixed Assets_ Proper41" sheetId="41" state="visible" r:id="rId41"/>
    <sheet xmlns:r="http://schemas.openxmlformats.org/officeDocument/2006/relationships" name="Note E - Fixed Assets (Details)" sheetId="42" state="visible" r:id="rId42"/>
    <sheet xmlns:r="http://schemas.openxmlformats.org/officeDocument/2006/relationships" name="Note F - Advances From Relate43" sheetId="43" state="visible" r:id="rId43"/>
    <sheet xmlns:r="http://schemas.openxmlformats.org/officeDocument/2006/relationships" name="Note F - Advances From Relate44" sheetId="44" state="visible" r:id="rId44"/>
    <sheet xmlns:r="http://schemas.openxmlformats.org/officeDocument/2006/relationships" name="Note G - Preferred and Common45" sheetId="45" state="visible" r:id="rId45"/>
    <sheet xmlns:r="http://schemas.openxmlformats.org/officeDocument/2006/relationships" name="Note H - Options_ Share-based46" sheetId="46" state="visible" r:id="rId46"/>
    <sheet xmlns:r="http://schemas.openxmlformats.org/officeDocument/2006/relationships" name="Note I - Warrants_ Schedule o47" sheetId="47" state="visible" r:id="rId47"/>
    <sheet xmlns:r="http://schemas.openxmlformats.org/officeDocument/2006/relationships" name="Note I - Warrants_ Share-base48" sheetId="48" state="visible" r:id="rId48"/>
  </sheets>
  <definedNames/>
  <calcPr calcId="124519" fullCalcOnLoad="1"/>
</workbook>
</file>

<file path=xl/sharedStrings.xml><?xml version="1.0" encoding="utf-8"?>
<sst xmlns="http://schemas.openxmlformats.org/spreadsheetml/2006/main" uniqueCount="283">
  <si>
    <t>Document and Entity Information</t>
  </si>
  <si>
    <t>6 Months Ended</t>
  </si>
  <si>
    <t>149 Months Ended</t>
  </si>
  <si>
    <t>Jun. 30, 2018shares</t>
  </si>
  <si>
    <t>Document and Entity Information:</t>
  </si>
  <si>
    <t>Entity Registrant Name</t>
  </si>
  <si>
    <t>Endurance Exploration Group, Inc.</t>
  </si>
  <si>
    <t>Document Type</t>
  </si>
  <si>
    <t>10-Q</t>
  </si>
  <si>
    <t>Document Period End Date</t>
  </si>
  <si>
    <t>Jun. 30,
		2018</t>
  </si>
  <si>
    <t>Amendment Flag</t>
  </si>
  <si>
    <t>tru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The purpose of this amendment is to include the effects of a transaction that took place on May 29, 2018. On May 29, 2018, the Company agreed to sell certain materials, parts, design work and engineering rights for an industrial marine salvage tool to Eldred Industrial, LLC, a company related to the CEO of the Company, in exchange for a reduction of its debt obligation to Micah Eldred by $38,688.98. The independent members of the Board of Directors determined that the Company did not currently have the funding or ability to proceed with the design, engineering or development of the industrial marine salvage tool; and, Eldred Industrial LLC would continue with the tool&amp;#146;s construction and make it available to the Company on commercial terms agreeable to the independent members of the Board of Directors of the Company and Eldred Industrial LLC. The $38,689 consisted of (i) $7,299 categorized in fixed assets, net of accumulated depreciation, (ii) $21,000 categorized in inventory as part of recovery costs and (iii) $7,309 categorized in marketing and promotion expenses. The transaction resulted in a gain on disposal of assets in the amount of $3,081.</t>
  </si>
  <si>
    <t>Trading Symbol</t>
  </si>
  <si>
    <t>expl</t>
  </si>
  <si>
    <t>Entity Incorporation, State Country Name</t>
  </si>
  <si>
    <t>Nevada</t>
  </si>
  <si>
    <t>Entity Incorporation, Date of Incorporation</t>
  </si>
  <si>
    <t>Jan. 19,
		2006</t>
  </si>
  <si>
    <t>ENDURANCE EXPLORATION GROUP, INC. - Consolidated Balance Sheets - USD ($)</t>
  </si>
  <si>
    <t>Jun. 30, 2018</t>
  </si>
  <si>
    <t>Dec. 31, 2017</t>
  </si>
  <si>
    <t>Current Assets:</t>
  </si>
  <si>
    <t>Cash and cash equivalents</t>
  </si>
  <si>
    <t>Inventory</t>
  </si>
  <si>
    <t>Prepaid expenses</t>
  </si>
  <si>
    <t>TOTAL CURRENT ASSETS</t>
  </si>
  <si>
    <t>Fixed Assets:</t>
  </si>
  <si>
    <t>Equipment, furniture and fixtures</t>
  </si>
  <si>
    <t>Accumulated depreciation</t>
  </si>
  <si>
    <t>Total Fixed Assets, net</t>
  </si>
  <si>
    <t>Other assets</t>
  </si>
  <si>
    <t>Total Assets</t>
  </si>
  <si>
    <t>Current Liabilities:</t>
  </si>
  <si>
    <t>Accounts payable and accrued expenses</t>
  </si>
  <si>
    <t>Loans and notes payable to related parties</t>
  </si>
  <si>
    <t>Total Current Liabilities</t>
  </si>
  <si>
    <t>TOTAL LIABILITIES</t>
  </si>
  <si>
    <t>Stockholders' Equity</t>
  </si>
  <si>
    <t>Preferred stock</t>
  </si>
  <si>
    <t xml:space="preserve"> </t>
  </si>
  <si>
    <t>Common stock</t>
  </si>
  <si>
    <t>Additional paid in capital</t>
  </si>
  <si>
    <t>Accumulated deficit</t>
  </si>
  <si>
    <t>TOTAL STOCKHOLDERS' EQUITY</t>
  </si>
  <si>
    <t>TOTAL LIABILITIES AND STOCK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NDURANCE EXPLORATION GROUP, INC. - Consolidated Statements of Operations - USD ($)</t>
  </si>
  <si>
    <t>3 Months Ended</t>
  </si>
  <si>
    <t>Jun. 30, 2017</t>
  </si>
  <si>
    <t>Income Statement</t>
  </si>
  <si>
    <t>Revenues</t>
  </si>
  <si>
    <t>Operating Expenses:</t>
  </si>
  <si>
    <t>Operations and research</t>
  </si>
  <si>
    <t>Marketing and promotion</t>
  </si>
  <si>
    <t>General and administrative</t>
  </si>
  <si>
    <t>Depreciation</t>
  </si>
  <si>
    <t>TOTAL OPERATING EXPENSES</t>
  </si>
  <si>
    <t>Net loss from operations</t>
  </si>
  <si>
    <t>Other income (expense)</t>
  </si>
  <si>
    <t>Interest expense</t>
  </si>
  <si>
    <t>Total other income (expense)</t>
  </si>
  <si>
    <t>Net loss</t>
  </si>
  <si>
    <t>Basic and diluted loss per share</t>
  </si>
  <si>
    <t>Weighted average number of shares outstanding</t>
  </si>
  <si>
    <t>ENDURANCE EXPLORATION GROUP, INC. - Consolidated Statements of Cash Flows - USD ($)</t>
  </si>
  <si>
    <t>Cash flows from operating activities:</t>
  </si>
  <si>
    <t>Adjustments to reconcile net loss to net cash used by operating activities</t>
  </si>
  <si>
    <t>Stock based compensation</t>
  </si>
  <si>
    <t>Capitalization of salvage costs</t>
  </si>
  <si>
    <t>Changes in operating assets and liabilities:</t>
  </si>
  <si>
    <t>Accounts payable and accrued expenses, increase decrease</t>
  </si>
  <si>
    <t>Net Cash used by Operating Activities</t>
  </si>
  <si>
    <t>Cash Flows from Investing Activities:</t>
  </si>
  <si>
    <t>Acquisition of equipment</t>
  </si>
  <si>
    <t>Net Cash Provided by (Used by) Investing Activities</t>
  </si>
  <si>
    <t>Cash Flows From Financing Activities:</t>
  </si>
  <si>
    <t>Deferred offering costs</t>
  </si>
  <si>
    <t>Advances from related parties</t>
  </si>
  <si>
    <t>Net Cash provided by Financing Activities</t>
  </si>
  <si>
    <t>Net increase (decrease) in cash and cash equivalents</t>
  </si>
  <si>
    <t>Cash and cash equivalents, beginning of period</t>
  </si>
  <si>
    <t>Cash and cash equivalents, end of period</t>
  </si>
  <si>
    <t>Supplemental schedule of non-cash financing and investing activities:</t>
  </si>
  <si>
    <t>May 29, 2018 - Sold equipment in exchange for the forgiveness of related party debt</t>
  </si>
  <si>
    <t>Note A - Organization, Operations and Summary of Significant Accounting Policies</t>
  </si>
  <si>
    <t>Notes</t>
  </si>
  <si>
    <t>NOTE A  ORGANIZATION, OPERATIONS AND SUMMARY OF SIGNIFICANT ACCOUNTING POLICIES A summary of the significant accounting policies applied in the preparation of the accompanying consolidated financial statements follows. Description of Busines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On June 27, 2018, the Company formed a joint venture with Downtown Television, Inc., for the purpose of developing, producing and marketing entertainment content relating to deep-sea exploration, historical shipwreck search, artifact recovery, and expounding upon the history of these shipwrecks. The joint venture is being formed as a new limited liability corporation that will be 50% owned each by EXPL and Downtown, and has been named Megalodon Entertainment, LLC. (Megalodon), as is further described in Note B. The Companys corporate headquarters is located in Clearwater, Florida. Fiscal Year The Companys fiscal year was changed from January 31 to December 31 in November 2013. Principles of consolidation and basis of presentation These consolidated financial statements include the assets and liabilities of the Endurance Exploration Group, Inc. (formerly Tecton Corporation) and its subsidiaries as of June 30, 2018. The acquisition of the membership interests of Endurance LLC and its wholly owned Panamanian subsidiary formed to hold the registry of a research vessel occurred as of the close of its business on December 31, 2013. The formation of EXPL SWORDFISH LLC, occurred on January 6, 2017. The unaudited interim consolidated financial statements have been prepared pursuant to the rules and regulations of the U.S. Securities and Exchange Commission (the SEC). Certain information and footnote disclosures normally included in annual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Annual Report on Form 10-K. In the opinion of management, all adjustments consisting of normal recurring adjustments necessary for a fair statement of the financial position as of June 30, 2018 and the results of operations for the three and six months ended June 30, 2018 and 2017 and cash flows for the six months ended June 30, 2018 and 2017 have been made. All material intercompany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ubsequent Events The Company has evaluated subsequent events through the filing of this Form 10-Q, to assess the need for potential recognition or disclosure in this report. Based upon this evaluation, management determined that all subsequent events that require recognition in the financial statements have been included. Cash and Cash Equivalents For purposes of the Statements of Cash Flows, the Company considers all highly liquid debt instruments purchased with a maturity date of three months or less to be cash Fixed Assets Fixed assets are stated at historical cost. Depreciation is provided using the straight-line method at rates based on the assets estimated useful life which is normally between three to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 expensing method and are expensed when incurred. Impairment of Lon -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June 30, 2018, and 2017, there were no impairment losses recognized for long-lived assets. Inventory Our inventory consists of artifacts recovered from the Steamship Pulaski 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 than-not to be sustained upon examination for inclusion or exclusion. Measurement of the tax uncertainty occurs if the recognition threshold has been met. 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June 30, 2018, there were 4,459,180 common stock equivalents that were anti-dilutive and were not included in the calculation. Common stock issuable is considered outstanding as of the original approval date for purposes of earnings per share computations. 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 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2018, the Company had no items that represent comprehensive loss and, therefore, has not included a schedule of comprehensive loss in the financial Stock Based Compensation Stock based compensation costs are measured at fair value on date of grant and recognition of compensation over the service period for awards expected to vest. The Company determines the fair value of awards using the Black-Scholes valuation model. New Accountin Pronouncements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8 through the date these financial statements were issued.</t>
  </si>
  <si>
    <t>Note B - Joint Venture</t>
  </si>
  <si>
    <t xml:space="preserve">NOTE B  JOINT VENTURE EXPL Swordfish, LLC Effective January 9, 2017, the Company, through a newly formed, wholly owned subsidiary, EXPL Swordfish, LLC (EXPL Swordfish), entered into a joint-venture agreement (Agreement) with Deep Blue Exploration, LLC, d/b/a Marex (Marex). The joint venture between EXPL Swordfish and Marex is referred to as Swordfish Partners. Marexs contribution to Swordfish Partners includes certain shipwreck research files, sonar and other subsea survey data, navigational data, artifacts, and assistance relating to a number of shipwreck and suspected shipwreck targets located in international waters off the Southeast coast of the United States. EXPL Swordfish has agreed to further survey and inspect the shipwreck and suspected shipwreck targets, and if deemed appropriate, take actions necessary to salvage the shipwreck targets. The economic terms of the Original Agreement called for EXPL Swordfish to provide the funding for the further inspection, salvage and operations of the joint venture. Any revenues from the joint venture will be split 90% first to EXPL Swordfish and 10% to Marex until EXPL Swordfish receives 2 times its costs and investments returned, and then a 50% split to both EXPL and Marex respectively. On August 10, 2017, EXPL Swordfish executed a Second Amendment to Joint Venture with Marex, whereby Marex agreed to decrease its 50% share of revenues from the salvage operations of the steamship off the coast of North Carolina, the Steamship Pulaski The joint venture is expected to terminate in two years, unless extended by mutual agreement between the parties. Swordfish Partners meets the definition of a Variable Interest Entity (VIE) under ASC 810. The subsections of ASC 810-10 provide that a party that controls a VIE is considered to be its primary beneficiary. The primary beneficiary of a VIE is required to consolidate the financial results. EXPL Swordfish has determined it is the primary beneficiary of Swordfish Partners. All of the expenses incurred to date for Swordfish Partners have been funded by EXPL Swordfish. Marex has not paid any expenses on behalf of Swordfish Partners. The financial statements of Swordfish Partners has been consolidated in the reporting entities financials via EXPL Swordfish LLC. The results of operations for Swordfish Partners for the six months ended June 30, 2018 is as follows: For the Six Months June 30, 2018 Revenues $ - Operating Expenses Operations and research 11,188 Marketing and promotion 15,198 General and administrative 17,758 Total operating expenses 44,144 Net loss $ (44,144) Megalodon Entertainment, LLC On June 27, 2018, the Company formed a joint venture with Downtown Television, Inc., for the purpose of developing, producing and marketing entertainment content relating to deep-sea exploration, historical shipwreck search, artifact recovery, and expounding upon the history of these shipwrecks. Downtown Television, and its principal David Carr, have produced many successful adventure, science and exploration, and treasure hunting shows and series including: The Curse of Oak Island, Treasure Quest, Extinct or Alive, and Ancient Aliens, among others, and his productions have been featured on networks such as The History Channel, Discovery, TLC, Animal Planet, and Lifetime. We believe Downtowns experiences will be invaluable in helping to tell the story of the Pulaski shipwreck and other discoveries being made by EXPL and our partners. The joint venture is being formed as a new limited liability corporation that will be 50% owned each by EXPL and Downtown, and has been named Megalodon Entertainment, LLC. (Megalodon). </t>
  </si>
  <si>
    <t>Note C - Going Concern Matters</t>
  </si>
  <si>
    <t xml:space="preserve">NOTE C - GOING CONCERN MATTERS The Company's financial statements are prepared using the generally accepted accounting principles applicable to a going concern, which contemplates the realization of assets and liquidation of liabilities in the normal course of business. Therefore, the factors noted above raise substantial doubt about our ability to continue as a going concern. </t>
  </si>
  <si>
    <t>Note D - Prepaid Expenses</t>
  </si>
  <si>
    <t xml:space="preserve">NOTE D  PREPAID EXPENSES On May 15, 2015, the Company entered into an agreement with Eclipse Group, Inc., a related party, to provide services, equipment and/or personnel in support of anticipated Endurance salvage projects, to inspect and recover one or more shipwreck cargoes located by Endurance. The Company issued 2,000,000 common shares at $.25 per share with a value of $500,000. These shares represent a prepayment for Eclipse services pursuant to a schedule of agreed upon costs and rates. Eclipse will invoice the Company on a monthly basis as services are rendered. During 2015, Eclipse rendered $150,000 of the services outlined in this agreement. As of June 30, 2018, the Company has not received any additional invoices for services outlined in this agreement, and consequently the remaining balance of $350,000 is included in other assets. </t>
  </si>
  <si>
    <t>Note E - Fixed Assets</t>
  </si>
  <si>
    <t>NOTE E  FIXED ASSETS Fixed assets consist of the following at June 30, 2018 and December 31, 2017: June 30, 2018 December 31, 2017 Vessels and equipment $ 668,750 $ 679,129 Computers and peripherals 14,092 14,092 682,842 693,221 Less: Accumulated depreciation (558,411) (537,726) Fixed Assets - net $ 124,431 $ 155,495 Depreciation expense was $23,766 and $48,541 for the six months ended June 30, 2018 and 2017, respectively.</t>
  </si>
  <si>
    <t>Note F - Advances From Related Parties and Related Party Transactions</t>
  </si>
  <si>
    <t xml:space="preserve">NOTE F  ADVANCES FROM RELATED PARTIES AND RELATED PARTY TRANSACTIONS Loans and notes payable to related parties at June 30, 2018 and December 31, 2017 as detailed below are summarized as follows: June 30, 2018 December 31, 2017 Notes payable  related parties $ 518,311 $ 337,000 Advances from related parties 7,000 7,000 $ 525,311 $ 344,000 On December 31, 2013, the Company completed the purchase of 100% of the membership interests of Endurance Exploration Group, LLC (Endurance LLC), from its members, Micah Eldred and Carl Dilley, in exchange for 20,550,539 shares of the Companys common stock, valued at $0.0186 per share, based upon the net book value of the assets of Endurance LLC, $381,173 as of December 31, 2013. On December 31, 2013, as a consequence of acquiring the membership interests of Endurance LLC, the Company assumed a liability of Endurance LLC to Micah Eldred under a demand promissory note, dated June 19, 2012, in the original principal amount of $60,000, bearing interest at 5%. As of December 31, 2016, the full balance of the note plus accrued interest, totaling $73,598 was forgiven by Micah Eldred as additional contributed capital. The Company has entered into a contract with Island Capital Management LLC, which is owned and controlled by Connect X Capital Markets, LLC (Connect X), to serve as its transfer agent. Connect X is owned by Micah Eldred and Carl Dilley. It did not charge the Company for its services during the quarter ended June 30, 2018 or the year ended December 31, 2017. The Company has entered into a contract with Proxy &amp; Printing, LLC, which is owned and controlled by Island Stock Transfer, Inc, to provide the Company with EDGAR, XBRL and Proxy services relating to its filings with the SEC. It did not charge the Company for its services during the quarter ended June 30, 2018 or the year ended December 31, 2017. On April 7, 2014, the Company entered into a Debt Conversion Agreement with Connect X relating to the conversion of indebtedness to Connect X in the amount of $35,000. This amount represents advances received from Connect X during 2014 and constitutes the balance of the related party debt payable to Connect X as of that date. The terms of the agreement allowed for Connect X to convert this debt into common stock at $0.25 per share. Connect X converted all of such debt into shares, as a result of which the Company issued 140,000 shares to Connect X. On April 7, 2014, the Company entered into a Debt Conversion Agreement with Island, a company owned and controlled by Connect X, relating to the conversion of indebtedness to Island in the amount of $70,000. This amount represents advances received from Island during 2014 and constitutes the balance of the related party debt payable to Island as of that date. The terms of the agreement allowed for Island to convert this debt into common stock at $0.25 per share. Island converted all of such debt into shares, as a result of which the Company issued 280,000 shares to Island. On June 23, 2014, the Company entered into a contract with Eclipse Group Inc. (Eclipse) for Eclipse to provide personnel and services to the Company in connection with the operation and monitoring of a remotely operated vehicle (ROV) in connection with our investigation of a suspected shipwreck located off the coast of New England. Steven Saint Amour, who serves as a member of the Companys Board of Directors, and Joan Saint Amour are the principal shareholders and officers of Eclipse. The contract provides that Eclipse will provide 2 people, including Mr. Saint Amour, for approximately four 12-hour days to operate and monitor the ROV, which will be provided by the Company. The Company will issue 100,000 shares of common stock to Mr. Saint Amour, with an agreed value of $25,000, under the contract, and reimburse Eclipse in cash for its cost for the second ROV technician. The Company will also pay Eclipse in cash its cost plus 15% for all third party costs incurred by Eclipse, and provide Mr. Saint Amour and the second technician with food and lodging during the assignment. On September 3, 2014, the Company entered into a contract with Overseas Marine Vessel Corp, LLC (OMVC) pursuant to which it will provide the Marine Vessel Manisee in support of an estimated 10-day mission to investigate, identify and recovery artifacts from one or more shipwrecks located in our search area off the coast of New England. We will reimburse OMVC in cash for all its out-of-pocket expenses only, including but not limited to, mooring, food, fuel, normal maintenance, satellite communications and crew costs. Toni Eldred, the spouse of Micah Eldred, is a fifty percent owner of OMVC, and Micah Eldred is the co-manager of OMVC. On February 12, 2015, the Company entered into a Debt Conversion Agreement with Connect X relating to the conversion of indebtedness to Connect X in the amount of $85,000. This amount represents the related party debt payable to Connect X as of that date. The terms of the agreement allowed for Connect X to convert this debt into common stock at $0.25 per share. Connect X converted all of such debt into shares, as a result of which we issued 340,000 shares to Connect X. On February 12, 2015, the Company entered into a Debt Conversion Agreement with Micah Eldred relating to the conversion of indebtedness to Micah Eldred in the amount of $143,333. This amount represents the related party debt payable to Micah Eldred as of that date. The terms of the agreement allowed for Micah Eldred to convert this debt into common stock at $0.25 per share. Micah Eldred converted all of such debt into shares, as a result of which we issued 573,333 shares to Micah Eldred. On February 12, 2015, the Company entered into a Debt Conversion Agreement with Carl &amp; Heather Dilley relating to the conversion of indebtedness to Carl &amp; Heather Dilley in the amount of $45,867 and $25,800 respectively. This amount represents the related party debt payable to Carl &amp; Heather Dilley as of that date. The terms of the agreement allowed for Carl &amp; Heather Dilley to convert this debt into common stock at $0.25 per share. Carl &amp; Heather Dilley converted all of such debt into shares, as a result of which we issued 183,467 and 103,200 shares to Carl &amp; Heather Dilley respectively. During the year ended December 31, 2016, Connect X made net advances to the Company in the aggregate amount of $237,500, in order to provide the Company with funds to carry on its operations. These advances do not bear interest, are unsecured and have no specific terms of repayment. As of December 31, 2016, the full amount of these advances totaling $333,000 was forgiven as additional contributed capital. During the year ended December 31, 2017, Connect X Capital Markets, LLC made net advances to the Company in the aggregate amount of $337,000. Additionally, the Companys CEO made net advances to the Company of $7,000. The advances were to provide the Company with funds to carry on its operations. These advances do not bear interest, are unsecured and have no specific terms of repayment. The Company did impute interest on these notes for the three months ended March 31, 2018 and recorded interest expense in the amount of $3,817. Beginning on April 2, 2018 these advances began bearing interest at 5% per annum and are payable on demand. For the six months ended June 30, 2018, the Company recorded interest expense in the amount of $4,194 based on the contracted 5% interest. Total interest expense recorded for the six months ended June 30, 2018 related to these advances amounted to $8,846. In March 2018, the Companys CEO agreed to provide a line of credit in the amount of $500,000 to the Company so that it will have the liquidity and funds to carry out its operations. The Company executed a Demand Note  Line of Credit, whereby it agreed to pay 5% interest on any advances made, which are secured by a Security Agreement on the Companys assets. During the six months June 30, 2018, Connect X Capital Markets, LLC made net advances to the Company in the aggregate amount of $60,000. Additionally, the Companys CEO made net advances to the Company of $160,000. The advances were to provide the Company with funds to carry on its operations. The Company did impute interest on these notes for the three months ended June 30, 2018 and recorded interest expense in the amount of $661. Beginning on April 2, 2018 these advances began bearing interest at 5% per annum and are payable on demand. For the six months ended June 30, 2018, the Company recorded interest expense in the amount of $2,267 based on the contracted 5% interest. Total interest expense recorded for the six months ended June 30, 2018 related to these advances amounted to $2,929. On May 29, 2018, Eldred Industrial, LLC, a company related to the CEO of the Company, agreed to purchase an industrial marine salvage tool from the Company as well as to reimburse the Company for expenditures relating to the purchase of materials and the design work and engineering for the industrial marine salvage tool. The purchase was in exchange for a reduction of its debt obligation to Micah Eldred by $38,689. The tool had a net book value of $7,299, resulting in $31,390 recorded as additional contributed capital. </t>
  </si>
  <si>
    <t>Note G - Preferred and Common Stock Transactions and Reverse Split</t>
  </si>
  <si>
    <t>NOTE G  PREFERRED AND COMMON STOCK TRANSACTIONS AND REVERSE SPLIT The Company has 10,000,000 shares of preferred stock authorized with a par value of $0.001. As of the periods ended June 30, 2018 and December 31, 2017 there are no shared issued or outstanding. The Company has 100,000,000 shares of common stock authorized with a par value of $0.01. As of the periods ended June 30, 2018 and December 31, 2017 there are 43,753,324 and 43,410,324 shares issued and outstanding, respectively. On August 16, 2017, the Company issued 250,000 common shares at $0.21 per share as consideration for amending a joint venture agreement. On August 24, 2017, the Company issued 30,000 common shares at $0.2231 per share for services. On December 29, 2017, the Company issued 105,955 common shares in exchange for the exercise of warrants. In 2015, the Company raised $750,000 in a private offering. In a good faith effort to obtain releases of any potential issues or claims relating to their offering registration rights, the Company has offered each investor from the 2015 private offering one additional share for each dollar invested. As of the date of this filing, the Company has executed agreements for the issuance of 380,000 shares to several of these investors. There were no make-whole provisions contained in the Original 2015 Private Placement. During the six months ended June 30, 2018 the Company issued 343,000 shares as part of this agreement.</t>
  </si>
  <si>
    <t>Note H - Options</t>
  </si>
  <si>
    <t xml:space="preserve">NOTE H  OPTIONS Our Board of Directors adopted the 2014 Non-qualified Stock Option Plan on December 31, 2013. The Plan had an original termination date of December 31, 2017. However, on December 29, 2017 the Board of Directors extended the termination date to December 31, 2020. Under the Plan, 7,000,000 shares of common stock are reserved for issuance to non-employee directors, officers, employees, consultants and advisors. The terms of each option award will be determined by the Board, or a duly appointed board committee, provided that no employee may receive options to purchase more than 5 million shares under the Plan, the exercise price must be at least equal to the fair market value of a share of common stock (as defined in the Plan) on the date of grant, and no option may be exercisable more than 10 years after the date of grant. Shares awarded under the Plan may be from authorized and unissued shares or treasury shares. As of June 30, 2018, the Company had outstanding non-qualified options to purchase 3,800,000 shares of our common stock at any time prior to their expiration dates with an exercise price of $0.25 per share. The following table represents stock option activity as of and for the six months ended June 30, 2018: Number of Shares Weighted Average Exercise Price Weighted Average Remaining Contractual Life Aggregate Intrinsic Value Options Outstanding - December 31, 2016 5,000,000 $ 0.25 1.0 year $ (0.05) Granted / Vested - - Exercised Forfeited/expired/cancelled (1,200,000) Options Outstanding  December 31, 2017 3,800,000 $ 0.25 3.0 years $ 0.45 Granted / Vested - - Exercised - Forfeited/expired/cancelled - Options Outstanding  June 30, 2018 3,800,000 $ 0.25 2.5 years $ 0.01 Outstanding Exercisable  December 31, 2017 3,800,000 $ 0.25 3.0 years $ 0.45 Outstanding Exercisable  June 30, 2018 3,800,000 $ 0.25 2.5 years $ 0.01 </t>
  </si>
  <si>
    <t>Note I - Warrants</t>
  </si>
  <si>
    <t>NOTE I  WARRANTS As of June 30, 2018, the Company had 659,180 warrants outstanding. On December 29, 2017, 164,820 warrants were exercised via cashless exercise into 105,955 shares of our common stock. The following table represents stock option activity as of and for the six months ended June 30, 2018: Number of Shares Weighted Average Exercise Price Weighted Average Remaining Contractual Life Aggregate Intrinsic Value Warrants Outstanding  January 1, 2017 824,000 $ 0.25 6.9 years $ (0.05) Issued - - Exercised (164,820) $ 0.25 8.0 years $ 0.45 Expired - - Warrants Outstanding  December 31, 2017 659,180 $ 0.25 5.5 years $ 0.45 Issued - - Exercised - Expired - - Warrants Outstanding  June 30, 2018 659,180 $ 0.25 5.0 years $ 0.01 Outstanding Exercisable  December 31, 2017 659,180 $ 0.25 6.9 years $ 0.45 Outstanding Exercisable  June 30, 2018 659,180 $ 0.25 5.0 years $ 0.01 We measured the warrants at their issue date using a Black-Scholes option pricing model. We used the following Black-Scholes assumptions in arriving at the fair value of options granted on May 25, 2016: Expected Life In Years 2.0 Risk-free Interest Rates 1.080% Volatility 144.64 % Dividend Yield 0 %</t>
  </si>
  <si>
    <t>Note J - Subsequent Events</t>
  </si>
  <si>
    <t xml:space="preserve">NOTE J  SUBSEQUENT EVENTS In 2015, the Company raised $750,000 in a private offering. In a good faith effort to obtain releases of any potential issues or claims relating to their offering registration rights, the Company has offered each investor from the 2015 private offering one additional share for each dollar invested. See Note G. Subsequent to the report date for this filing, the Company issued 35,000 shares as part of this offer. On July 24, 2018, the Company, operating through its joint venture, Swordfish Partners (the Joint Venture), initiated an admiralty action against what the company believes is the S.S. North Carolina S.S. North Carolina </t>
  </si>
  <si>
    <t>Note A - Organization, Operations and Summary of Significant Accounting Policies: Description of Business (Policies)</t>
  </si>
  <si>
    <t>Policies</t>
  </si>
  <si>
    <t>Description of Business</t>
  </si>
  <si>
    <t xml:space="preserve">Description of Business Endurance Exploration Group, Inc. (the Company) was originally incorporated as Tecton Corporation (Tecton) under the laws of the State of Nevada on January 19, 2006, as a wholly-owned subsidiary of Hemis Corporation. On December 1, 2006, Hemis declared a dividend of Tecton shares to all shareholders as of that date, and concurrently cancelled its share ownership in the Company. The effect of this dividend declaration and share cancellation was that Tecton was spun off as an independent company. Prior to June 2008, Tecton was engaged in the exploration and acquisition of uranium properties. On or about June 1, 2008, Tecton ceased/discontinued operations of its uranium exploration activities and began to restructure the company and find suitable business opportunities. Between June 2008 and December 2013, it: · · · · · · · · Endurance LLC was formed in 2009 to explore, from an operational and financial perspective, the feasibility and potential economic return of recovering bullion, precious metals, numismatic-grade coinage, high-value non-ferrous metals, and other valuable cargos from both historic and modern shipwrecks throughout the world. Following Tectons acquisition of 100% of the membership interests of Endurance LLC, on January 2, 2014, Tecton changed its name to Endurance Exploration Group, Inc. Endurance LLC is a wholly owned subsidiary of the Company, and its exploration and recovery operations are the Companys primary focus. On January 6, 2017, the Company formed EXPL Swordfish, LLC, a Florida limited liability company, as a wholly owned subsidiary for the purpose of pursuing a number of shipwreck and suspected shipwreck targets located in international waters off the Southeast coast of the United States, in a joint-venture with Deep Blue Exploration, LLC d/b/a Marex (Marex), which is further described in Note B. On June 27, 2018, the Company formed a joint venture with Downtown Television, Inc., for the purpose of developing, producing and marketing entertainment content relating to deep-sea exploration, historical shipwreck search, artifact recovery, and expounding upon the history of these shipwrecks. The joint venture is being formed as a new limited liability corporation that will be 50% owned each by EXPL and Downtown, and has been named Megalodon Entertainment, LLC. (Megalodon), as is further described in Note B. The Companys corporate headquarters is located in Clearwater, Florida. </t>
  </si>
  <si>
    <t>Note A - Organization, Operations and Summary of Significant Accounting Policies: Fiscal Period, Policy (Policies)</t>
  </si>
  <si>
    <t>Fiscal Period, Policy</t>
  </si>
  <si>
    <t>Fiscal Year The Companys fiscal year was changed from January 31 to December 31 in November 2013.</t>
  </si>
  <si>
    <t>Note A - Organization, Operations and Summary of Significant Accounting Policies: Principles of Consolidation and Basis of Presentation (Policies)</t>
  </si>
  <si>
    <t>Principles of Consolidation and Basis of Presentation</t>
  </si>
  <si>
    <t>Principles of consolidation and basis of presentation These consolidated financial statements include the assets and liabilities of the Endurance Exploration Group, Inc. (formerly Tecton Corporation) and its subsidiaries as of June 30, 2018. The acquisition of the membership interests of Endurance LLC and its wholly owned Panamanian subsidiary formed to hold the registry of a research vessel occurred as of the close of its business on December 31, 2013. The formation of EXPL SWORDFISH LLC, occurred on January 6, 2017. The unaudited interim consolidated financial statements have been prepared pursuant to the rules and regulations of the U.S. Securities and Exchange Commission (the SEC). Certain information and footnote disclosures normally included in annual financial statements prepared in accordance with accounting principles generally accepted in the United States have been condensed or omitted pursuant to such SEC rules and regulations, although the Company believes that the disclosures made are adequate to make the information not misleading. It is suggested that these consolidated financial statements be read in conjunction with the consolidated financial statements and the notes thereto, included in the Companys latest Annual Report on Form 10-K. In the opinion of management, all adjustments consisting of normal recurring adjustments necessary for a fair statement of the financial position as of June 30, 2018 and the results of operations for the three and six months ended June 30, 2018 and 2017 and cash flows for the six months ended June 30, 2018 and 2017 have been made. All material intercompany transactions have been eliminated.</t>
  </si>
  <si>
    <t>Note A - Organization, Operations and Summary of Significant Accounting Policies: Use of Estimat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Note A - Organization, Operations and Summary of Significant Accounting Policies: Subsequent Events (Policies)</t>
  </si>
  <si>
    <t>Subsequent Events</t>
  </si>
  <si>
    <t>Subsequent Events The Company has evaluated subsequent events through the filing of this Form 10-Q, to assess the need for potential recognition or disclosure in this report. Based upon this evaluation, management determined that all subsequent events that require recognition in the financial statements have been included.</t>
  </si>
  <si>
    <t>Note A - Organization, Operations and Summary of Significant Accounting Policies: Cash and Cash Equivalents (Policies)</t>
  </si>
  <si>
    <t>Cash and Cash Equivalents</t>
  </si>
  <si>
    <t xml:space="preserve">Cash and Cash Equivalents For purposes of the Statements of Cash Flows, the Company considers all highly liquid debt instruments purchased with a maturity date of three months or less to be cash </t>
  </si>
  <si>
    <t>Note A - Organization, Operations and Summary of Significant Accounting Policies: Fixed Assets (Policies)</t>
  </si>
  <si>
    <t>Fixed Assets</t>
  </si>
  <si>
    <t>Fixed Assets Fixed assets are stated at historical cost. Depreciation is provided using the straight-line method at rates based on the assets estimated useful life which is normally between three to ten years. When retired or otherwise disposed, the related carrying value and accumulated depreciation are removed from the respective accounts and the net difference less any amount realized from disposition, is reflected in earnings. Leasehold improvements are amortized over their estimated useful lives or lease term, if shorter. Equipment and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 expensing method and are expensed when incurred.</t>
  </si>
  <si>
    <t>Note A - Organization, Operations and Summary of Significant Accounting Policies: Impairment of Long-lived Assets (Policies)</t>
  </si>
  <si>
    <t>Impairment of Long-lived Assets</t>
  </si>
  <si>
    <t>Impairment of Lon -Lived Assets The Company reviews long-lived assets for impairment whenever events or changes in circumstances indicate that the carrying amount of such assets may not be recoverable. Fair value is determined based on discounted cash flows or appraised values, depending on the nature of the assets. As of June 30, 2018, and 2017, there were no impairment losses recognized for long-lived assets.</t>
  </si>
  <si>
    <t>Note A - Organization, Operations and Summary of Significant Accounting Policies: Inventory (Policies)</t>
  </si>
  <si>
    <t>Inventory Our inventory consists of artifacts recovered from the Steamship Pulaski</t>
  </si>
  <si>
    <t>Note A - Organization, Operations and Summary of Significant Accounting Policies: Income Taxes (Policies)</t>
  </si>
  <si>
    <t>Income Taxes</t>
  </si>
  <si>
    <t>Income Taxes The Company uses the liability method to record income tax activity. Deferred taxes are determined based upon the estimated future tax effects of differences between the financial reporting and tax reporting bases of assets and liabilities given the provisions of currently enacted tax laws. The accounting for uncertainty in income taxes recognized in an enterprises financial statements uses the threshold of more-likely- than-not to be sustained upon examination for inclusion or exclusion. Measurement of the tax uncertainty occurs if the recognition threshold has been met.</t>
  </si>
  <si>
    <t>Note A - Organization, Operations and Summary of Significant Accounting Policies: Net Earnings (losses) Per Common Share (Policies)</t>
  </si>
  <si>
    <t>Net Earnings (losses) Per Common Share</t>
  </si>
  <si>
    <t>Net Earnings (Losses) Per Common Share The Company computes earnings (loss) per share by dividing net earnings (loss) by the weighted average number of shares of common stock and dilutive common stock equivalents outstanding during the year. Dilutive common stock equivalents may consist of shares issuable upon conversion of convertible preferred shares and the exercise of the Companys stock options (calculated using the treasury stock method). As of June 30, 2018, there were 4,459,180 common stock equivalents that were anti-dilutive and were not included in the calculation. Common stock issuable is considered outstanding as of the original approval date for purposes of earnings per share computations.</t>
  </si>
  <si>
    <t>Note A - Organization, Operations and Summary of Significant Accounting Policies: Fair Value of Financial Instruments (Policies)</t>
  </si>
  <si>
    <t>Fair Value of Financial Instruments</t>
  </si>
  <si>
    <t>Fair Value of Financial Instruments The fair value of financial instruments, which include cash, loans receivable, accounts payable and accrued expenses and advances from related parties were estimated to approximate their carrying values due to the immediate or short-term maturity of these financial instruments. Management is of the opinion that the Company is not exposed to significant interest, currency or credit risks arising from financial instruments.</t>
  </si>
  <si>
    <t>Note A - Organization, Operations and Summary of Significant Accounting Policies: Comprehensive Income (Policies)</t>
  </si>
  <si>
    <t>Comprehensive Income</t>
  </si>
  <si>
    <t xml:space="preserve">Comprehensive Income The Company records comprehensive income as the change in equity of a business during a period from transactions and other events and circumstances from non-owner sources. It includes all changes in equity during a period except those resulting from investments by owners and distributions to owners. Other comprehensive income (loss) includes foreign currency translation adjustments and unrealized gains and losses on available-for-sale securities. As of June 30, 2018, the Company had no items that represent comprehensive loss and, therefore, has not included a schedule of comprehensive loss in the financial </t>
  </si>
  <si>
    <t>Note A - Organization, Operations and Summary of Significant Accounting Policies: Stock Based Compensation (Policies)</t>
  </si>
  <si>
    <t>Stock Based Compensation</t>
  </si>
  <si>
    <t>Stock Based Compensation Stock based compensation costs are measured at fair value on date of grant and recognition of compensation over the service period for awards expected to vest. The Company determines the fair value of awards using the Black-Scholes valuation model.</t>
  </si>
  <si>
    <t>Note A - Organization, Operations and Summary of Significant Accounting Policies: New Accounting Pronouncements (Policies)</t>
  </si>
  <si>
    <t>New Accounting Pronouncements</t>
  </si>
  <si>
    <t>New Accountin Pronouncements In May 2014, ASU 2014-09 was issued related to revenue from contracts with customers. The ASU was further amended in August 2015, March 2016, April 2016, and May 2016 by ASU 2015-14, 2016-08, 2016-10 and 2016-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8 through the date these financial statements were issued.</t>
  </si>
  <si>
    <t>Note B - Joint Venture: Schedule of Results of Operations Text Block (Tables)</t>
  </si>
  <si>
    <t>Tables/Schedules</t>
  </si>
  <si>
    <t>Schedule of Results of Operations Text Block</t>
  </si>
  <si>
    <t xml:space="preserve"> For the Six Months June 30, 2018 Revenues $ - Operating Expenses Operations and research 11,188 Marketing and promotion 15,198 General and administrative 17,758 Total operating expenses 44,144 Net loss $ (44,144)</t>
  </si>
  <si>
    <t>Note E - Fixed Assets: Property, Plant and Equipment (Tables)</t>
  </si>
  <si>
    <t>Property, Plant and Equipment</t>
  </si>
  <si>
    <t xml:space="preserve"> June 30, 2018 December 31, 2017 Vessels and equipment $ 668,750 $ 679,129 Computers and peripherals 14,092 14,092 682,842 693,221 Less: Accumulated depreciation (558,411) (537,726) Fixed Assets - net $ 124,431 $ 155,495 </t>
  </si>
  <si>
    <t>Note F - Advances From Related Parties and Related Party Transactions: Schedule of Related Party Transactions (Tables)</t>
  </si>
  <si>
    <t>Schedule of Related Party Transactions</t>
  </si>
  <si>
    <t xml:space="preserve"> June 30, 2018 December 31, 2017 Notes payable  related parties $ 518,311 $ 337,000 Advances from related parties 7,000 7,000 $ 525,311 $ 344,000 </t>
  </si>
  <si>
    <t>Note H - Options: Share-based Compensation, Stock Options, Activity (Tables)</t>
  </si>
  <si>
    <t>Share-based Compensation, Stock Options, Activity</t>
  </si>
  <si>
    <t xml:space="preserve"> Number of Shares Weighted Average Exercise Price Weighted Average Remaining Contractual Life Aggregate Intrinsic Value Options Outstanding - December 31, 2016 5,000,000 $ 0.25 1.0 year $ (0.05) Granted / Vested - - Exercised Forfeited/expired/cancelled (1,200,000) Options Outstanding  December 31, 2017 3,800,000 $ 0.25 3.0 years $ 0.45 Granted / Vested - - Exercised - Forfeited/expired/cancelled - Options Outstanding  June 30, 2018 3,800,000 $ 0.25 2.5 years $ 0.01 Outstanding Exercisable  December 31, 2017 3,800,000 $ 0.25 3.0 years $ 0.45 Outstanding Exercisable  June 30, 2018 3,800,000 $ 0.25 2.5 years $ 0.01 </t>
  </si>
  <si>
    <t>Note I - Warrants: Schedule of Stockholders' Equity Note, Warrants or Rights (Tables)</t>
  </si>
  <si>
    <t>Schedule of Stockholders' Equity Note, Warrants or Rights</t>
  </si>
  <si>
    <t xml:space="preserve"> Number of Shares Weighted Average Exercise Price Weighted Average Remaining Contractual Life Aggregate Intrinsic Value Warrants Outstanding  January 1, 2017 824,000 $ 0.25 6.9 years $ (0.05) Issued - - Exercised (164,820) $ 0.25 8.0 years $ 0.45 Expired - - Warrants Outstanding  December 31, 2017 659,180 $ 0.25 5.5 years $ 0.45 Issued - - Exercised - Expired - - Warrants Outstanding  June 30, 2018 659,180 $ 0.25 5.0 years $ 0.01 Outstanding Exercisable  December 31, 2017 659,180 $ 0.25 6.9 years $ 0.45 Outstanding Exercisable  June 30, 2018 659,180 $ 0.25 5.0 years $ 0.01 </t>
  </si>
  <si>
    <t>Note I - Warrants: Share-based Compensation, Activity (Tables)</t>
  </si>
  <si>
    <t>Share-based Compensation, Activity</t>
  </si>
  <si>
    <t xml:space="preserve"> Expected Life In Years 2.0 Risk-free Interest Rates 1.080% Volatility 144.64 % Dividend Yield 0 %</t>
  </si>
  <si>
    <t>Note A - Organization, Operations and Summary of Significant Accounting Policies: Description of Business (Details)</t>
  </si>
  <si>
    <t>Details</t>
  </si>
  <si>
    <t>Note B - Joint Venture: Schedule of Results of Operations Text Block (Details) - USD ($)</t>
  </si>
  <si>
    <t>Other Research and Development Expense</t>
  </si>
  <si>
    <t>Marketing and Advertising Expense</t>
  </si>
  <si>
    <t>Other General and Administrative Expense</t>
  </si>
  <si>
    <t>Other Operating Income (Expense), Net</t>
  </si>
  <si>
    <t>Net Loss</t>
  </si>
  <si>
    <t>Note C - Going Concern Matters (Details) - USD ($)</t>
  </si>
  <si>
    <t>Cash</t>
  </si>
  <si>
    <t>Working Capital Deficit</t>
  </si>
  <si>
    <t>Note D - Prepaid Expenses (Details) - USD ($)</t>
  </si>
  <si>
    <t>1 Months Ended</t>
  </si>
  <si>
    <t>May 31, 2015</t>
  </si>
  <si>
    <t>Other Prepaid Expense, Current</t>
  </si>
  <si>
    <t>Eclipse Group Inc.</t>
  </si>
  <si>
    <t>Stock Issued During Period, Shares, Issued for Services</t>
  </si>
  <si>
    <t>Shares Issued, Price Per Share</t>
  </si>
  <si>
    <t>CommonStockSharesIssuedValue</t>
  </si>
  <si>
    <t>Note E - Fixed Assets: Property, Plant and Equipment (Details) - USD ($)</t>
  </si>
  <si>
    <t>Machinery and Equipment, Gross</t>
  </si>
  <si>
    <t>Property, Plant and Equipment, Other, Net</t>
  </si>
  <si>
    <t>Property, Plant and Equipment, Other, Accumulated Depreciation</t>
  </si>
  <si>
    <t>Note E - Fixed Assets (Details) - USD ($)</t>
  </si>
  <si>
    <t>Note F - Advances From Related Parties and Related Party Transactions: Schedule of Related Party Transactions (Details) - USD ($)</t>
  </si>
  <si>
    <t>Other Notes Payable</t>
  </si>
  <si>
    <t>Advances to Affiliate</t>
  </si>
  <si>
    <t>Note F - Advances From Related Parties and Related Party Transactions (Details) - USD ($)</t>
  </si>
  <si>
    <t>12 Months Ended</t>
  </si>
  <si>
    <t>Dec. 31, 2016</t>
  </si>
  <si>
    <t>Feb. 12, 2015</t>
  </si>
  <si>
    <t>Jun. 24, 2014</t>
  </si>
  <si>
    <t>Dec. 31, 2013</t>
  </si>
  <si>
    <t>Advances Outstanding</t>
  </si>
  <si>
    <t>Endurance LLC</t>
  </si>
  <si>
    <t>Notes Payable, Noncurrent</t>
  </si>
  <si>
    <t>Micah Eldred</t>
  </si>
  <si>
    <t>Additional Contributed Capital</t>
  </si>
  <si>
    <t>Debt Conversion Agreement</t>
  </si>
  <si>
    <t>Debt Instrument, Convertible, Conversion Price</t>
  </si>
  <si>
    <t>Mr. Saint Amour</t>
  </si>
  <si>
    <t>Endeavour Cooperative Partners LLC</t>
  </si>
  <si>
    <t>Advance From Affiliate</t>
  </si>
  <si>
    <t>Carl and Heather Dilley</t>
  </si>
  <si>
    <t>Carl and Heather Dilley2</t>
  </si>
  <si>
    <t>Connect X Capital Markets, LLC</t>
  </si>
  <si>
    <t>Endurance Exploration Group LLC</t>
  </si>
  <si>
    <t>Shares Exchanged for Membership</t>
  </si>
  <si>
    <t>Note G - Preferred and Common Stock Transactions and Reverse Split (Details) - $ / shares</t>
  </si>
  <si>
    <t>Dec. 29, 2017</t>
  </si>
  <si>
    <t>Aug. 24, 2017</t>
  </si>
  <si>
    <t>Aug. 16, 2017</t>
  </si>
  <si>
    <t>Joint Venture</t>
  </si>
  <si>
    <t>Services</t>
  </si>
  <si>
    <t>Exercise of Warrants</t>
  </si>
  <si>
    <t>Note H - Options: Share-based Compensation, Stock Options, Activity (Details)</t>
  </si>
  <si>
    <t>Dec. 31, 2017$ / sharesshares</t>
  </si>
  <si>
    <t>Jun. 30, 2018$ / sharesshares</t>
  </si>
  <si>
    <t>Dec. 31, 2016$ / sharesshares</t>
  </si>
  <si>
    <t>Share-based Compensation Arrangement by Share-based Payment Award, Options, Outstanding, Number | shares</t>
  </si>
  <si>
    <t>Share-based Compensation Arrangement by Share-based Payment Award, Options, Outstanding, Weighted Average Exercise Price</t>
  </si>
  <si>
    <t>Share Based Compensation Arrangement By Share Based Payment Award Options Outstanding Weighted Average Remaining Contractual Term</t>
  </si>
  <si>
    <t>Aggregate Intrinsic Options Outstanding</t>
  </si>
  <si>
    <t>Share-based Compensation Arrangement by Share-based Payment Award, Options, Forfeitures in Period | shares</t>
  </si>
  <si>
    <t>Share-based Compensation, Shares Authorized under Stock Option Plans, Exercise Price Range, Number of Outstanding Options | shares</t>
  </si>
  <si>
    <t>Share-based Compensation Arrangement by Share-based Payment Award, Options, Exercisable, Weighted Average Exercise Price</t>
  </si>
  <si>
    <t>Share Based Compensation Arrangement By Share Based Payment Award Options Exercisable Weighted Average Remaining Contractual Term</t>
  </si>
  <si>
    <t>Aggregate Intrinsic Outstanding Exercisable</t>
  </si>
  <si>
    <t>Note I - Warrants: Schedule of Stockholders' Equity Note, Warrants or Rights (Details)</t>
  </si>
  <si>
    <t>Class of Warrant or Right, Outstanding | shares</t>
  </si>
  <si>
    <t>Class of Warrant or Right, Exercise Price of Warrants or Rights</t>
  </si>
  <si>
    <t>Class of Warrant or Right Outstanding Weighted Average Remaining Contractual Life</t>
  </si>
  <si>
    <t>Class of Warrant or Right Exercised | shares</t>
  </si>
  <si>
    <t>Class of Warrant or Right Issued Weighted Average Remaining Contractual Life</t>
  </si>
  <si>
    <t>Aggregate Intrinsic Warrants Issued</t>
  </si>
  <si>
    <t>Class of Warrant or Right Outstanding Exercisable | shares</t>
  </si>
  <si>
    <t>Class of Warrant or Right Outstanding Exercisable Per Share</t>
  </si>
  <si>
    <t>Class of Warrant or Right Outstanding Exercisable Weighted Average Remaining Contractual Life</t>
  </si>
  <si>
    <t>Aggregate Intrinsic Value Warrants Outstanding Exercisable</t>
  </si>
  <si>
    <t>Note I - Warrants: Share-based Compensation, Activity (Details)</t>
  </si>
  <si>
    <t>Fair Value Assumptions, Expected Term</t>
  </si>
  <si>
    <t>2 years</t>
  </si>
  <si>
    <t>Fair Value Assumptions, Risk Free Interest Rate</t>
  </si>
  <si>
    <t>1.08%</t>
  </si>
  <si>
    <t>Fair Value Assumptions, Weighted Average Volatility Rate</t>
  </si>
  <si>
    <t>144.64%</t>
  </si>
  <si>
    <t>Fair Value Assumptions, Expected Dividend Rate</t>
  </si>
  <si>
    <t>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80"/>
    <col customWidth="1" max="3" min="3" width="20"/>
  </cols>
  <sheetData>
    <row r="1" spans="1:3">
      <c r="A1" s="1" t="s">
        <v>0</v>
      </c>
      <c r="B1" s="2" t="s">
        <v>1</v>
      </c>
      <c r="C1" s="2" t="s">
        <v>2</v>
      </c>
    </row>
    <row r="2" spans="1:3">
      <c r="B2" s="2" t="s">
        <v>3</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92902</v>
      </c>
    </row>
    <row r="9" spans="1:3">
      <c r="A9" s="4" t="s">
        <v>14</v>
      </c>
      <c r="B9" s="4" t="s">
        <v>15</v>
      </c>
    </row>
    <row r="10" spans="1:3">
      <c r="A10" s="4" t="s">
        <v>16</v>
      </c>
      <c r="B10" s="5" t="n">
        <v>43753324</v>
      </c>
      <c r="C10" s="5" t="n">
        <v>43753324</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row r="17" spans="1:3">
      <c r="A17" s="4" t="s">
        <v>27</v>
      </c>
      <c r="B17" s="4" t="s">
        <v>28</v>
      </c>
    </row>
    <row r="18" spans="1:3">
      <c r="A18" s="4" t="s">
        <v>29</v>
      </c>
      <c r="B18" s="4" t="s">
        <v>30</v>
      </c>
    </row>
    <row r="19" spans="1:3">
      <c r="A19" s="4" t="s">
        <v>31</v>
      </c>
      <c r="C19" s="4" t="s">
        <v>32</v>
      </c>
    </row>
    <row r="20" spans="1:3">
      <c r="A20" s="4" t="s">
        <v>33</v>
      </c>
      <c r="C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9</v>
      </c>
      <c r="B1" s="2" t="s">
        <v>1</v>
      </c>
    </row>
    <row r="2" spans="1:2">
      <c r="B2" s="2" t="s">
        <v>36</v>
      </c>
    </row>
    <row r="3" spans="1:2">
      <c r="A3" s="3" t="s">
        <v>111</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21</v>
      </c>
      <c r="B1" s="2" t="s">
        <v>1</v>
      </c>
    </row>
    <row r="2" spans="1:2">
      <c r="B2" s="2" t="s">
        <v>36</v>
      </c>
    </row>
    <row r="3" spans="1:2">
      <c r="A3" s="3" t="s">
        <v>11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1</v>
      </c>
    </row>
    <row r="2" spans="1:2">
      <c r="B2" s="2" t="s">
        <v>36</v>
      </c>
    </row>
    <row r="3" spans="1:2">
      <c r="A3" s="3" t="s">
        <v>111</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5</v>
      </c>
      <c r="B1" s="2" t="s">
        <v>1</v>
      </c>
    </row>
    <row r="2" spans="1:2">
      <c r="B2" s="2" t="s">
        <v>36</v>
      </c>
    </row>
    <row r="3" spans="1:2">
      <c r="A3" s="3" t="s">
        <v>111</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36</v>
      </c>
    </row>
    <row r="3" spans="1:2">
      <c r="A3" s="3" t="s">
        <v>111</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36</v>
      </c>
    </row>
    <row r="3" spans="1:2">
      <c r="A3" s="3" t="s">
        <v>111</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36</v>
      </c>
    </row>
    <row r="3" spans="1:2">
      <c r="A3" s="3" t="s">
        <v>132</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36</v>
      </c>
    </row>
    <row r="3" spans="1:2">
      <c r="A3" s="3" t="s">
        <v>132</v>
      </c>
    </row>
    <row r="4" spans="1:2">
      <c r="A4" s="4" t="s">
        <v>136</v>
      </c>
      <c r="B4" s="4" t="s">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36</v>
      </c>
    </row>
    <row r="3" spans="1:2">
      <c r="A3" s="3" t="s">
        <v>132</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36</v>
      </c>
    </row>
    <row r="3" spans="1:2">
      <c r="A3" s="3" t="s">
        <v>132</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v>
      </c>
      <c r="B1" s="2" t="s">
        <v>36</v>
      </c>
      <c r="C1" s="2" t="s">
        <v>37</v>
      </c>
    </row>
    <row r="2" spans="1:3">
      <c r="A2" s="3" t="s">
        <v>38</v>
      </c>
    </row>
    <row r="3" spans="1:3">
      <c r="A3" s="4" t="s">
        <v>39</v>
      </c>
      <c r="B3" s="7" t="n">
        <v>8240</v>
      </c>
      <c r="C3" s="7" t="n">
        <v>5120</v>
      </c>
    </row>
    <row r="4" spans="1:3">
      <c r="A4" s="4" t="s">
        <v>40</v>
      </c>
      <c r="B4" s="5" t="n">
        <v>67574</v>
      </c>
    </row>
    <row r="5" spans="1:3">
      <c r="A5" s="4" t="s">
        <v>41</v>
      </c>
      <c r="C5" s="5" t="n">
        <v>350000</v>
      </c>
    </row>
    <row r="6" spans="1:3">
      <c r="A6" s="4" t="s">
        <v>42</v>
      </c>
      <c r="B6" s="5" t="n">
        <v>75814</v>
      </c>
      <c r="C6" s="5" t="n">
        <v>355120</v>
      </c>
    </row>
    <row r="7" spans="1:3">
      <c r="A7" s="3" t="s">
        <v>43</v>
      </c>
    </row>
    <row r="8" spans="1:3">
      <c r="A8" s="4" t="s">
        <v>44</v>
      </c>
      <c r="B8" s="5" t="n">
        <v>682842</v>
      </c>
      <c r="C8" s="5" t="n">
        <v>693221</v>
      </c>
    </row>
    <row r="9" spans="1:3">
      <c r="A9" s="4" t="s">
        <v>45</v>
      </c>
      <c r="B9" s="5" t="n">
        <v>-558411</v>
      </c>
      <c r="C9" s="5" t="n">
        <v>-537726</v>
      </c>
    </row>
    <row r="10" spans="1:3">
      <c r="A10" s="4" t="s">
        <v>46</v>
      </c>
      <c r="B10" s="5" t="n">
        <v>124431</v>
      </c>
      <c r="C10" s="5" t="n">
        <v>155495</v>
      </c>
    </row>
    <row r="11" spans="1:3">
      <c r="A11" s="4" t="s">
        <v>47</v>
      </c>
      <c r="B11" s="5" t="n">
        <v>350000</v>
      </c>
    </row>
    <row r="12" spans="1:3">
      <c r="A12" s="4" t="s">
        <v>48</v>
      </c>
      <c r="B12" s="5" t="n">
        <v>550245</v>
      </c>
      <c r="C12" s="5" t="n">
        <v>510615</v>
      </c>
    </row>
    <row r="13" spans="1:3">
      <c r="A13" s="3" t="s">
        <v>49</v>
      </c>
    </row>
    <row r="14" spans="1:3">
      <c r="A14" s="4" t="s">
        <v>50</v>
      </c>
      <c r="B14" s="5" t="n">
        <v>46143</v>
      </c>
      <c r="C14" s="5" t="n">
        <v>60014</v>
      </c>
    </row>
    <row r="15" spans="1:3">
      <c r="A15" s="4" t="s">
        <v>51</v>
      </c>
      <c r="B15" s="5" t="n">
        <v>525311</v>
      </c>
      <c r="C15" s="5" t="n">
        <v>344000</v>
      </c>
    </row>
    <row r="16" spans="1:3">
      <c r="A16" s="4" t="s">
        <v>52</v>
      </c>
      <c r="B16" s="5" t="n">
        <v>571454</v>
      </c>
      <c r="C16" s="5" t="n">
        <v>404014</v>
      </c>
    </row>
    <row r="17" spans="1:3">
      <c r="A17" s="4" t="s">
        <v>53</v>
      </c>
      <c r="B17" s="5" t="n">
        <v>571454</v>
      </c>
      <c r="C17" s="5" t="n">
        <v>404014</v>
      </c>
    </row>
    <row r="18" spans="1:3">
      <c r="A18" s="3" t="s">
        <v>54</v>
      </c>
    </row>
    <row r="19" spans="1:3">
      <c r="A19" s="4" t="s">
        <v>55</v>
      </c>
      <c r="B19" s="4" t="s">
        <v>56</v>
      </c>
      <c r="C19" s="4" t="s">
        <v>56</v>
      </c>
    </row>
    <row r="20" spans="1:3">
      <c r="A20" s="4" t="s">
        <v>57</v>
      </c>
      <c r="B20" s="5" t="n">
        <v>437534</v>
      </c>
      <c r="C20" s="5" t="n">
        <v>434104</v>
      </c>
    </row>
    <row r="21" spans="1:3">
      <c r="A21" s="4" t="s">
        <v>58</v>
      </c>
      <c r="B21" s="5" t="n">
        <v>7163930</v>
      </c>
      <c r="C21" s="5" t="n">
        <v>7026209</v>
      </c>
    </row>
    <row r="22" spans="1:3">
      <c r="A22" s="4" t="s">
        <v>59</v>
      </c>
      <c r="B22" s="5" t="n">
        <v>-7622673</v>
      </c>
      <c r="C22" s="5" t="n">
        <v>-7353712</v>
      </c>
    </row>
    <row r="23" spans="1:3">
      <c r="A23" s="4" t="s">
        <v>60</v>
      </c>
      <c r="B23" s="5" t="n">
        <v>-21209</v>
      </c>
      <c r="C23" s="5" t="n">
        <v>106601</v>
      </c>
    </row>
    <row r="24" spans="1:3">
      <c r="A24" s="4" t="s">
        <v>61</v>
      </c>
      <c r="B24" s="7" t="n">
        <v>550245</v>
      </c>
      <c r="C24" s="7" t="n">
        <v>51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36</v>
      </c>
    </row>
    <row r="3" spans="1:2">
      <c r="A3" s="3" t="s">
        <v>132</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36</v>
      </c>
    </row>
    <row r="3" spans="1:2">
      <c r="A3" s="3" t="s">
        <v>132</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36</v>
      </c>
    </row>
    <row r="3" spans="1:2">
      <c r="A3" s="3" t="s">
        <v>132</v>
      </c>
    </row>
    <row r="4" spans="1:2">
      <c r="A4" s="4" t="s">
        <v>151</v>
      </c>
      <c r="B4" s="4" t="s">
        <v>1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6</v>
      </c>
    </row>
    <row r="3" spans="1:2">
      <c r="A3" s="3" t="s">
        <v>132</v>
      </c>
    </row>
    <row r="4" spans="1:2">
      <c r="A4" s="4" t="s">
        <v>154</v>
      </c>
      <c r="B4"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36</v>
      </c>
    </row>
    <row r="3" spans="1:2">
      <c r="A3" s="3" t="s">
        <v>132</v>
      </c>
    </row>
    <row r="4" spans="1:2">
      <c r="A4" s="4" t="s">
        <v>40</v>
      </c>
      <c r="B4" s="4" t="s">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6</v>
      </c>
    </row>
    <row r="3" spans="1:2">
      <c r="A3" s="3" t="s">
        <v>132</v>
      </c>
    </row>
    <row r="4" spans="1:2">
      <c r="A4" s="4" t="s">
        <v>159</v>
      </c>
      <c r="B4" s="4" t="s">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6</v>
      </c>
    </row>
    <row r="3" spans="1:2">
      <c r="A3" s="3" t="s">
        <v>132</v>
      </c>
    </row>
    <row r="4" spans="1:2">
      <c r="A4" s="4" t="s">
        <v>162</v>
      </c>
      <c r="B4" s="4" t="s">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36</v>
      </c>
    </row>
    <row r="3" spans="1:2">
      <c r="A3" s="3" t="s">
        <v>132</v>
      </c>
    </row>
    <row r="4" spans="1:2">
      <c r="A4" s="4" t="s">
        <v>165</v>
      </c>
      <c r="B4" s="4" t="s">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6</v>
      </c>
    </row>
    <row r="3" spans="1:2">
      <c r="A3" s="3" t="s">
        <v>132</v>
      </c>
    </row>
    <row r="4" spans="1:2">
      <c r="A4" s="4" t="s">
        <v>168</v>
      </c>
      <c r="B4" s="4" t="s">
        <v>1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36</v>
      </c>
    </row>
    <row r="3" spans="1:2">
      <c r="A3" s="3" t="s">
        <v>132</v>
      </c>
    </row>
    <row r="4" spans="1:2">
      <c r="A4" s="4" t="s">
        <v>171</v>
      </c>
      <c r="B4" s="4" t="s">
        <v>1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2</v>
      </c>
      <c r="B1" s="2" t="s">
        <v>36</v>
      </c>
      <c r="C1" s="2" t="s">
        <v>37</v>
      </c>
    </row>
    <row r="2" spans="1:3">
      <c r="A2" s="3" t="s">
        <v>63</v>
      </c>
    </row>
    <row r="3" spans="1:3">
      <c r="A3" s="4" t="s">
        <v>64</v>
      </c>
      <c r="B3" s="8" t="n">
        <v>0.001</v>
      </c>
      <c r="C3" s="8" t="n">
        <v>0.001</v>
      </c>
    </row>
    <row r="4" spans="1:3">
      <c r="A4" s="4" t="s">
        <v>65</v>
      </c>
      <c r="B4" s="5" t="n">
        <v>10000000</v>
      </c>
      <c r="C4" s="5" t="n">
        <v>10000000</v>
      </c>
    </row>
    <row r="5" spans="1:3">
      <c r="A5" s="4" t="s">
        <v>66</v>
      </c>
      <c r="B5" s="5" t="n">
        <v>0</v>
      </c>
      <c r="C5" s="5" t="n">
        <v>0</v>
      </c>
    </row>
    <row r="6" spans="1:3">
      <c r="A6" s="4" t="s">
        <v>67</v>
      </c>
      <c r="B6" s="5" t="n">
        <v>0</v>
      </c>
      <c r="C6" s="5" t="n">
        <v>0</v>
      </c>
    </row>
    <row r="7" spans="1:3">
      <c r="A7" s="4" t="s">
        <v>68</v>
      </c>
      <c r="B7" s="9" t="n">
        <v>0.01</v>
      </c>
      <c r="C7" s="9" t="n">
        <v>0.01</v>
      </c>
    </row>
    <row r="8" spans="1:3">
      <c r="A8" s="4" t="s">
        <v>69</v>
      </c>
      <c r="B8" s="5" t="n">
        <v>100000000</v>
      </c>
      <c r="C8" s="5" t="n">
        <v>100000000</v>
      </c>
    </row>
    <row r="9" spans="1:3">
      <c r="A9" s="4" t="s">
        <v>70</v>
      </c>
      <c r="B9" s="5" t="n">
        <v>43753324</v>
      </c>
      <c r="C9" s="5" t="n">
        <v>43410324</v>
      </c>
    </row>
    <row r="10" spans="1:3">
      <c r="A10" s="4" t="s">
        <v>71</v>
      </c>
      <c r="B10" s="5" t="n">
        <v>43753324</v>
      </c>
      <c r="C10" s="5" t="n">
        <v>43410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6</v>
      </c>
    </row>
    <row r="3" spans="1:2">
      <c r="A3" s="3" t="s">
        <v>132</v>
      </c>
    </row>
    <row r="4" spans="1:2">
      <c r="A4" s="4" t="s">
        <v>174</v>
      </c>
      <c r="B4" s="4" t="s">
        <v>1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36</v>
      </c>
    </row>
    <row r="3" spans="1:2">
      <c r="A3" s="3" t="s">
        <v>177</v>
      </c>
    </row>
    <row r="4" spans="1:2">
      <c r="A4" s="4" t="s">
        <v>178</v>
      </c>
      <c r="B4" s="4" t="s">
        <v>1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36</v>
      </c>
    </row>
    <row r="3" spans="1:2">
      <c r="A3" s="3" t="s">
        <v>177</v>
      </c>
    </row>
    <row r="4" spans="1:2">
      <c r="A4" s="4" t="s">
        <v>181</v>
      </c>
      <c r="B4" s="4" t="s">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36</v>
      </c>
    </row>
    <row r="3" spans="1:2">
      <c r="A3" s="3" t="s">
        <v>177</v>
      </c>
    </row>
    <row r="4" spans="1:2">
      <c r="A4" s="4" t="s">
        <v>184</v>
      </c>
      <c r="B4" s="4" t="s">
        <v>1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36</v>
      </c>
    </row>
    <row r="3" spans="1:2">
      <c r="A3" s="3" t="s">
        <v>177</v>
      </c>
    </row>
    <row r="4" spans="1:2">
      <c r="A4" s="4" t="s">
        <v>187</v>
      </c>
      <c r="B4" s="4" t="s">
        <v>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36</v>
      </c>
    </row>
    <row r="3" spans="1:2">
      <c r="A3" s="3" t="s">
        <v>177</v>
      </c>
    </row>
    <row r="4" spans="1:2">
      <c r="A4" s="4" t="s">
        <v>190</v>
      </c>
      <c r="B4" s="4" t="s">
        <v>1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2</v>
      </c>
      <c r="B1" s="2" t="s">
        <v>1</v>
      </c>
    </row>
    <row r="2" spans="1:2">
      <c r="B2" s="2" t="s">
        <v>36</v>
      </c>
    </row>
    <row r="3" spans="1:2">
      <c r="A3" s="3" t="s">
        <v>177</v>
      </c>
    </row>
    <row r="4" spans="1:2">
      <c r="A4" s="4" t="s">
        <v>193</v>
      </c>
      <c r="B4" s="4" t="s">
        <v>1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195</v>
      </c>
      <c r="B1" s="2" t="s">
        <v>2</v>
      </c>
    </row>
    <row r="2" spans="1:2">
      <c r="B2" s="2" t="s">
        <v>36</v>
      </c>
    </row>
    <row r="3" spans="1:2">
      <c r="A3" s="3" t="s">
        <v>196</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v>
      </c>
      <c r="B1" s="2" t="s">
        <v>73</v>
      </c>
      <c r="D1" s="2" t="s">
        <v>1</v>
      </c>
    </row>
    <row r="2" spans="1:5">
      <c r="B2" s="2" t="s">
        <v>36</v>
      </c>
      <c r="C2" s="2" t="s">
        <v>74</v>
      </c>
      <c r="D2" s="2" t="s">
        <v>36</v>
      </c>
      <c r="E2" s="2" t="s">
        <v>74</v>
      </c>
    </row>
    <row r="3" spans="1:5">
      <c r="A3" s="3" t="s">
        <v>196</v>
      </c>
    </row>
    <row r="4" spans="1:5">
      <c r="A4" s="4" t="s">
        <v>76</v>
      </c>
      <c r="B4" s="4" t="s">
        <v>56</v>
      </c>
      <c r="C4" s="4" t="s">
        <v>56</v>
      </c>
      <c r="D4" s="4" t="s">
        <v>56</v>
      </c>
      <c r="E4" s="4" t="s">
        <v>56</v>
      </c>
    </row>
    <row r="5" spans="1:5">
      <c r="A5" s="4" t="s">
        <v>198</v>
      </c>
      <c r="D5" s="5" t="n">
        <v>11188</v>
      </c>
    </row>
    <row r="6" spans="1:5">
      <c r="A6" s="4" t="s">
        <v>199</v>
      </c>
      <c r="D6" s="5" t="n">
        <v>15198</v>
      </c>
    </row>
    <row r="7" spans="1:5">
      <c r="A7" s="4" t="s">
        <v>200</v>
      </c>
      <c r="D7" s="5" t="n">
        <v>17758</v>
      </c>
    </row>
    <row r="8" spans="1:5">
      <c r="A8" s="4" t="s">
        <v>201</v>
      </c>
      <c r="D8" s="5" t="n">
        <v>44144</v>
      </c>
    </row>
    <row r="9" spans="1:5">
      <c r="A9" s="4" t="s">
        <v>202</v>
      </c>
      <c r="D9" s="7" t="n">
        <v>-441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03</v>
      </c>
      <c r="B1" s="2" t="s">
        <v>73</v>
      </c>
      <c r="D1" s="2" t="s">
        <v>1</v>
      </c>
    </row>
    <row r="2" spans="1:6">
      <c r="B2" s="2" t="s">
        <v>36</v>
      </c>
      <c r="C2" s="2" t="s">
        <v>74</v>
      </c>
      <c r="D2" s="2" t="s">
        <v>36</v>
      </c>
      <c r="E2" s="2" t="s">
        <v>74</v>
      </c>
      <c r="F2" s="2" t="s">
        <v>37</v>
      </c>
    </row>
    <row r="3" spans="1:6">
      <c r="A3" s="3" t="s">
        <v>196</v>
      </c>
    </row>
    <row r="4" spans="1:6">
      <c r="A4" s="4" t="s">
        <v>204</v>
      </c>
      <c r="B4" s="7" t="n">
        <v>8240</v>
      </c>
      <c r="D4" s="7" t="n">
        <v>8240</v>
      </c>
      <c r="F4" s="7" t="n">
        <v>5120</v>
      </c>
    </row>
    <row r="5" spans="1:6">
      <c r="A5" s="4" t="s">
        <v>205</v>
      </c>
      <c r="B5" s="5" t="n">
        <v>495640</v>
      </c>
      <c r="C5" s="7" t="n">
        <v>48894</v>
      </c>
    </row>
    <row r="6" spans="1:6">
      <c r="A6" s="4" t="s">
        <v>87</v>
      </c>
      <c r="B6" s="7" t="n">
        <v>189793</v>
      </c>
      <c r="C6" s="7" t="n">
        <v>117703</v>
      </c>
      <c r="D6" s="7" t="n">
        <v>268961</v>
      </c>
      <c r="E6" s="7" t="n">
        <v>2180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36</v>
      </c>
      <c r="C2" s="2" t="s">
        <v>74</v>
      </c>
      <c r="D2" s="2" t="s">
        <v>36</v>
      </c>
      <c r="E2" s="2" t="s">
        <v>74</v>
      </c>
    </row>
    <row r="3" spans="1:5">
      <c r="A3" s="3" t="s">
        <v>75</v>
      </c>
    </row>
    <row r="4" spans="1:5">
      <c r="A4" s="4" t="s">
        <v>76</v>
      </c>
      <c r="B4" s="4" t="s">
        <v>56</v>
      </c>
      <c r="C4" s="4" t="s">
        <v>56</v>
      </c>
      <c r="D4" s="4" t="s">
        <v>56</v>
      </c>
      <c r="E4" s="4" t="s">
        <v>56</v>
      </c>
    </row>
    <row r="5" spans="1:5">
      <c r="A5" s="3" t="s">
        <v>77</v>
      </c>
    </row>
    <row r="6" spans="1:5">
      <c r="A6" s="4" t="s">
        <v>78</v>
      </c>
      <c r="B6" s="5" t="n">
        <v>3120</v>
      </c>
      <c r="C6" s="5" t="n">
        <v>39119</v>
      </c>
      <c r="D6" s="5" t="n">
        <v>11789</v>
      </c>
      <c r="E6" s="5" t="n">
        <v>53965</v>
      </c>
    </row>
    <row r="7" spans="1:5">
      <c r="A7" s="4" t="s">
        <v>79</v>
      </c>
      <c r="B7" s="5" t="n">
        <v>15144</v>
      </c>
      <c r="C7" s="5" t="n">
        <v>15476</v>
      </c>
      <c r="D7" s="5" t="n">
        <v>26370</v>
      </c>
      <c r="E7" s="5" t="n">
        <v>27864</v>
      </c>
    </row>
    <row r="8" spans="1:5">
      <c r="A8" s="4" t="s">
        <v>80</v>
      </c>
      <c r="B8" s="5" t="n">
        <v>153412</v>
      </c>
      <c r="C8" s="5" t="n">
        <v>40188</v>
      </c>
      <c r="D8" s="5" t="n">
        <v>196568</v>
      </c>
      <c r="E8" s="5" t="n">
        <v>87633</v>
      </c>
    </row>
    <row r="9" spans="1:5">
      <c r="A9" s="4" t="s">
        <v>81</v>
      </c>
      <c r="B9" s="5" t="n">
        <v>12127</v>
      </c>
      <c r="C9" s="5" t="n">
        <v>22920</v>
      </c>
      <c r="D9" s="5" t="n">
        <v>23766</v>
      </c>
      <c r="E9" s="5" t="n">
        <v>48541</v>
      </c>
    </row>
    <row r="10" spans="1:5">
      <c r="A10" s="4" t="s">
        <v>82</v>
      </c>
      <c r="B10" s="5" t="n">
        <v>183803</v>
      </c>
      <c r="C10" s="5" t="n">
        <v>117703</v>
      </c>
      <c r="D10" s="5" t="n">
        <v>258493</v>
      </c>
      <c r="E10" s="5" t="n">
        <v>218003</v>
      </c>
    </row>
    <row r="11" spans="1:5">
      <c r="A11" s="4" t="s">
        <v>83</v>
      </c>
      <c r="B11" s="5" t="n">
        <v>-183803</v>
      </c>
      <c r="C11" s="5" t="n">
        <v>-117703</v>
      </c>
      <c r="D11" s="5" t="n">
        <v>-258493</v>
      </c>
      <c r="E11" s="5" t="n">
        <v>-218003</v>
      </c>
    </row>
    <row r="12" spans="1:5">
      <c r="A12" s="3" t="s">
        <v>84</v>
      </c>
    </row>
    <row r="13" spans="1:5">
      <c r="A13" s="4" t="s">
        <v>85</v>
      </c>
      <c r="B13" s="5" t="n">
        <v>-5990</v>
      </c>
      <c r="D13" s="5" t="n">
        <v>-10468</v>
      </c>
    </row>
    <row r="14" spans="1:5">
      <c r="A14" s="4" t="s">
        <v>86</v>
      </c>
      <c r="B14" s="5" t="n">
        <v>-5990</v>
      </c>
      <c r="D14" s="5" t="n">
        <v>-10468</v>
      </c>
    </row>
    <row r="15" spans="1:5">
      <c r="A15" s="4" t="s">
        <v>87</v>
      </c>
      <c r="B15" s="7" t="n">
        <v>-189793</v>
      </c>
      <c r="C15" s="7" t="n">
        <v>-117703</v>
      </c>
      <c r="D15" s="7" t="n">
        <v>-268961</v>
      </c>
      <c r="E15" s="7" t="n">
        <v>-218003</v>
      </c>
    </row>
    <row r="16" spans="1:5">
      <c r="A16" s="4" t="s">
        <v>88</v>
      </c>
      <c r="B16" s="7" t="n">
        <v>0</v>
      </c>
      <c r="C16" s="7" t="n">
        <v>0</v>
      </c>
      <c r="D16" s="9" t="n">
        <v>-0.01</v>
      </c>
      <c r="E16" s="9" t="n">
        <v>-0.01</v>
      </c>
    </row>
    <row r="17" spans="1:5">
      <c r="A17" s="4" t="s">
        <v>89</v>
      </c>
      <c r="B17" s="5" t="n">
        <v>43444347</v>
      </c>
      <c r="C17" s="5" t="n">
        <v>43024369</v>
      </c>
      <c r="D17" s="5" t="n">
        <v>43427479</v>
      </c>
      <c r="E17" s="5" t="n">
        <v>43024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6</v>
      </c>
      <c r="B1" s="2" t="s">
        <v>207</v>
      </c>
    </row>
    <row r="2" spans="1:3">
      <c r="B2" s="2" t="s">
        <v>208</v>
      </c>
      <c r="C2" s="2" t="s">
        <v>36</v>
      </c>
    </row>
    <row r="3" spans="1:3">
      <c r="A3" s="4" t="s">
        <v>209</v>
      </c>
      <c r="C3" s="7" t="n">
        <v>350000</v>
      </c>
    </row>
    <row r="4" spans="1:3">
      <c r="A4" s="4" t="s">
        <v>210</v>
      </c>
    </row>
    <row r="5" spans="1:3">
      <c r="A5" s="4" t="s">
        <v>211</v>
      </c>
      <c r="B5" s="5" t="n">
        <v>2000000</v>
      </c>
    </row>
    <row r="6" spans="1:3">
      <c r="A6" s="4" t="s">
        <v>212</v>
      </c>
      <c r="B6" s="9" t="n">
        <v>0.25</v>
      </c>
    </row>
    <row r="7" spans="1:3">
      <c r="A7" s="4" t="s">
        <v>213</v>
      </c>
      <c r="B7" s="7"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4</v>
      </c>
      <c r="B1" s="2" t="s">
        <v>36</v>
      </c>
      <c r="C1" s="2" t="s">
        <v>37</v>
      </c>
    </row>
    <row r="2" spans="1:3">
      <c r="A2" s="3" t="s">
        <v>196</v>
      </c>
    </row>
    <row r="3" spans="1:3">
      <c r="A3" s="4" t="s">
        <v>215</v>
      </c>
      <c r="B3" s="7" t="n">
        <v>668750</v>
      </c>
      <c r="C3" s="7" t="n">
        <v>679129</v>
      </c>
    </row>
    <row r="4" spans="1:3">
      <c r="A4" s="4" t="s">
        <v>216</v>
      </c>
      <c r="B4" s="5" t="n">
        <v>14092</v>
      </c>
      <c r="C4" s="5" t="n">
        <v>14092</v>
      </c>
    </row>
    <row r="5" spans="1:3">
      <c r="A5" s="4" t="s">
        <v>217</v>
      </c>
      <c r="B5" s="5" t="n">
        <v>-558411</v>
      </c>
      <c r="C5" s="5" t="n">
        <v>-537726</v>
      </c>
    </row>
    <row r="6" spans="1:3">
      <c r="A6" s="4" t="s">
        <v>46</v>
      </c>
      <c r="B6" s="7" t="n">
        <v>124431</v>
      </c>
      <c r="C6" s="7" t="n">
        <v>1554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18</v>
      </c>
      <c r="B1" s="2" t="s">
        <v>73</v>
      </c>
      <c r="D1" s="2" t="s">
        <v>1</v>
      </c>
    </row>
    <row r="2" spans="1:5">
      <c r="B2" s="2" t="s">
        <v>36</v>
      </c>
      <c r="C2" s="2" t="s">
        <v>74</v>
      </c>
      <c r="D2" s="2" t="s">
        <v>36</v>
      </c>
      <c r="E2" s="2" t="s">
        <v>74</v>
      </c>
    </row>
    <row r="3" spans="1:5">
      <c r="A3" s="3" t="s">
        <v>196</v>
      </c>
    </row>
    <row r="4" spans="1:5">
      <c r="A4" s="4" t="s">
        <v>81</v>
      </c>
      <c r="B4" s="7" t="n">
        <v>12127</v>
      </c>
      <c r="C4" s="7" t="n">
        <v>22920</v>
      </c>
      <c r="D4" s="7" t="n">
        <v>23766</v>
      </c>
      <c r="E4" s="7" t="n">
        <v>485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36</v>
      </c>
      <c r="C1" s="2" t="s">
        <v>37</v>
      </c>
    </row>
    <row r="2" spans="1:3">
      <c r="A2" s="3" t="s">
        <v>196</v>
      </c>
    </row>
    <row r="3" spans="1:3">
      <c r="A3" s="4" t="s">
        <v>220</v>
      </c>
      <c r="B3" s="7" t="n">
        <v>518311</v>
      </c>
      <c r="C3" s="7" t="n">
        <v>337000</v>
      </c>
    </row>
    <row r="4" spans="1:3">
      <c r="A4" s="4" t="s">
        <v>221</v>
      </c>
      <c r="B4" s="7" t="n">
        <v>7000</v>
      </c>
      <c r="C4" s="7" t="n">
        <v>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22</v>
      </c>
      <c r="B1" s="2" t="s">
        <v>1</v>
      </c>
      <c r="C1" s="2" t="s">
        <v>223</v>
      </c>
    </row>
    <row r="2" spans="1:7">
      <c r="B2" s="2" t="s">
        <v>36</v>
      </c>
      <c r="C2" s="2" t="s">
        <v>37</v>
      </c>
      <c r="D2" s="2" t="s">
        <v>224</v>
      </c>
      <c r="E2" s="2" t="s">
        <v>225</v>
      </c>
      <c r="F2" s="2" t="s">
        <v>226</v>
      </c>
      <c r="G2" s="2" t="s">
        <v>227</v>
      </c>
    </row>
    <row r="3" spans="1:7">
      <c r="A3" s="4" t="s">
        <v>42</v>
      </c>
      <c r="B3" s="7" t="n">
        <v>75814</v>
      </c>
      <c r="C3" s="7" t="n">
        <v>355120</v>
      </c>
    </row>
    <row r="4" spans="1:7">
      <c r="A4" s="4" t="s">
        <v>70</v>
      </c>
      <c r="B4" s="5" t="n">
        <v>43753324</v>
      </c>
      <c r="C4" s="5" t="n">
        <v>43410324</v>
      </c>
    </row>
    <row r="5" spans="1:7">
      <c r="A5" s="4" t="s">
        <v>57</v>
      </c>
      <c r="B5" s="7" t="n">
        <v>437534</v>
      </c>
      <c r="C5" s="7" t="n">
        <v>434104</v>
      </c>
    </row>
    <row r="6" spans="1:7">
      <c r="A6" s="4" t="s">
        <v>228</v>
      </c>
      <c r="D6" s="7" t="n">
        <v>333000</v>
      </c>
    </row>
    <row r="7" spans="1:7">
      <c r="A7" s="4" t="s">
        <v>229</v>
      </c>
    </row>
    <row r="8" spans="1:7">
      <c r="A8" s="4" t="s">
        <v>230</v>
      </c>
      <c r="G8" s="7" t="n">
        <v>60000</v>
      </c>
    </row>
    <row r="9" spans="1:7">
      <c r="A9" s="4" t="s">
        <v>231</v>
      </c>
    </row>
    <row r="10" spans="1:7">
      <c r="A10" s="4" t="s">
        <v>232</v>
      </c>
      <c r="G10" s="7" t="n">
        <v>73598</v>
      </c>
    </row>
    <row r="11" spans="1:7">
      <c r="A11" s="4" t="s">
        <v>70</v>
      </c>
      <c r="E11" s="5" t="n">
        <v>573333</v>
      </c>
    </row>
    <row r="12" spans="1:7">
      <c r="A12" s="4" t="s">
        <v>233</v>
      </c>
      <c r="E12" s="7" t="n">
        <v>143333</v>
      </c>
    </row>
    <row r="13" spans="1:7">
      <c r="A13" s="4" t="s">
        <v>234</v>
      </c>
      <c r="E13" s="9" t="n">
        <v>0.25</v>
      </c>
    </row>
    <row r="14" spans="1:7">
      <c r="A14" s="4" t="s">
        <v>235</v>
      </c>
    </row>
    <row r="15" spans="1:7">
      <c r="A15" s="4" t="s">
        <v>70</v>
      </c>
      <c r="F15" s="5" t="n">
        <v>100000</v>
      </c>
    </row>
    <row r="16" spans="1:7">
      <c r="A16" s="4" t="s">
        <v>57</v>
      </c>
      <c r="F16" s="7" t="n">
        <v>25000</v>
      </c>
    </row>
    <row r="17" spans="1:7">
      <c r="A17" s="4" t="s">
        <v>236</v>
      </c>
    </row>
    <row r="18" spans="1:7">
      <c r="A18" s="4" t="s">
        <v>70</v>
      </c>
      <c r="E18" s="5" t="n">
        <v>340000</v>
      </c>
    </row>
    <row r="19" spans="1:7">
      <c r="A19" s="4" t="s">
        <v>233</v>
      </c>
      <c r="E19" s="7" t="n">
        <v>85000</v>
      </c>
    </row>
    <row r="20" spans="1:7">
      <c r="A20" s="4" t="s">
        <v>234</v>
      </c>
      <c r="E20" s="9" t="n">
        <v>0.25</v>
      </c>
    </row>
    <row r="21" spans="1:7">
      <c r="A21" s="4" t="s">
        <v>237</v>
      </c>
      <c r="D21" s="7" t="n">
        <v>237500</v>
      </c>
    </row>
    <row r="22" spans="1:7">
      <c r="A22" s="4" t="s">
        <v>238</v>
      </c>
    </row>
    <row r="23" spans="1:7">
      <c r="A23" s="4" t="s">
        <v>70</v>
      </c>
      <c r="E23" s="5" t="n">
        <v>183467</v>
      </c>
    </row>
    <row r="24" spans="1:7">
      <c r="A24" s="4" t="s">
        <v>233</v>
      </c>
      <c r="E24" s="7" t="n">
        <v>45867</v>
      </c>
    </row>
    <row r="25" spans="1:7">
      <c r="A25" s="4" t="s">
        <v>234</v>
      </c>
      <c r="E25" s="9" t="n">
        <v>0.25</v>
      </c>
    </row>
    <row r="26" spans="1:7">
      <c r="A26" s="4" t="s">
        <v>239</v>
      </c>
    </row>
    <row r="27" spans="1:7">
      <c r="A27" s="4" t="s">
        <v>70</v>
      </c>
      <c r="E27" s="5" t="n">
        <v>103200</v>
      </c>
    </row>
    <row r="28" spans="1:7">
      <c r="A28" s="4" t="s">
        <v>233</v>
      </c>
      <c r="E28" s="7" t="n">
        <v>25800</v>
      </c>
    </row>
    <row r="29" spans="1:7">
      <c r="A29" s="4" t="s">
        <v>240</v>
      </c>
    </row>
    <row r="30" spans="1:7">
      <c r="A30" s="4" t="s">
        <v>237</v>
      </c>
      <c r="B30" s="5" t="n">
        <v>60000</v>
      </c>
      <c r="C30" s="5" t="n">
        <v>337000</v>
      </c>
    </row>
    <row r="31" spans="1:7">
      <c r="A31" s="4" t="s">
        <v>228</v>
      </c>
      <c r="B31" s="7" t="n">
        <v>160000</v>
      </c>
      <c r="C31" s="7" t="n">
        <v>7000</v>
      </c>
    </row>
    <row r="32" spans="1:7">
      <c r="A32" s="4" t="s">
        <v>241</v>
      </c>
    </row>
    <row r="33" spans="1:7">
      <c r="A33" s="4" t="s">
        <v>242</v>
      </c>
      <c r="G33" s="5" t="n">
        <v>20550539</v>
      </c>
    </row>
    <row r="34" spans="1:7">
      <c r="A34" s="4" t="s">
        <v>42</v>
      </c>
      <c r="G34" s="7" t="n">
        <v>381173</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3</v>
      </c>
      <c r="B1" s="2" t="s">
        <v>36</v>
      </c>
      <c r="C1" s="2" t="s">
        <v>37</v>
      </c>
      <c r="D1" s="2" t="s">
        <v>244</v>
      </c>
      <c r="E1" s="2" t="s">
        <v>245</v>
      </c>
      <c r="F1" s="2" t="s">
        <v>246</v>
      </c>
    </row>
    <row r="2" spans="1:6">
      <c r="A2" s="4" t="s">
        <v>65</v>
      </c>
      <c r="B2" s="5" t="n">
        <v>10000000</v>
      </c>
      <c r="C2" s="5" t="n">
        <v>10000000</v>
      </c>
    </row>
    <row r="3" spans="1:6">
      <c r="A3" s="4" t="s">
        <v>64</v>
      </c>
      <c r="B3" s="8" t="n">
        <v>0.001</v>
      </c>
      <c r="C3" s="8" t="n">
        <v>0.001</v>
      </c>
    </row>
    <row r="4" spans="1:6">
      <c r="A4" s="4" t="s">
        <v>69</v>
      </c>
      <c r="B4" s="5" t="n">
        <v>100000000</v>
      </c>
      <c r="C4" s="5" t="n">
        <v>100000000</v>
      </c>
    </row>
    <row r="5" spans="1:6">
      <c r="A5" s="4" t="s">
        <v>68</v>
      </c>
      <c r="B5" s="9" t="n">
        <v>0.01</v>
      </c>
      <c r="C5" s="9" t="n">
        <v>0.01</v>
      </c>
    </row>
    <row r="6" spans="1:6">
      <c r="A6" s="4" t="s">
        <v>71</v>
      </c>
      <c r="B6" s="5" t="n">
        <v>43753324</v>
      </c>
      <c r="C6" s="5" t="n">
        <v>43410324</v>
      </c>
    </row>
    <row r="7" spans="1:6">
      <c r="A7" s="4" t="s">
        <v>70</v>
      </c>
      <c r="B7" s="5" t="n">
        <v>43753324</v>
      </c>
      <c r="C7" s="5" t="n">
        <v>43410324</v>
      </c>
    </row>
    <row r="8" spans="1:6">
      <c r="A8" s="4" t="s">
        <v>247</v>
      </c>
    </row>
    <row r="9" spans="1:6">
      <c r="A9" s="4" t="s">
        <v>68</v>
      </c>
      <c r="F9" s="9" t="n">
        <v>0.21</v>
      </c>
    </row>
    <row r="10" spans="1:6">
      <c r="A10" s="4" t="s">
        <v>70</v>
      </c>
      <c r="F10" s="5" t="n">
        <v>250000</v>
      </c>
    </row>
    <row r="11" spans="1:6">
      <c r="A11" s="4" t="s">
        <v>248</v>
      </c>
    </row>
    <row r="12" spans="1:6">
      <c r="A12" s="4" t="s">
        <v>68</v>
      </c>
      <c r="E12" s="10" t="n">
        <v>0.2231</v>
      </c>
    </row>
    <row r="13" spans="1:6">
      <c r="A13" s="4" t="s">
        <v>70</v>
      </c>
      <c r="E13" s="5" t="n">
        <v>30000</v>
      </c>
    </row>
    <row r="14" spans="1:6">
      <c r="A14" s="4" t="s">
        <v>249</v>
      </c>
    </row>
    <row r="15" spans="1:6">
      <c r="A15" s="4" t="s">
        <v>70</v>
      </c>
      <c r="D15" s="5" t="n">
        <v>1059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50</v>
      </c>
      <c r="B1" s="2" t="s">
        <v>223</v>
      </c>
    </row>
    <row r="2" spans="1:4">
      <c r="B2" s="2" t="s">
        <v>251</v>
      </c>
      <c r="C2" s="2" t="s">
        <v>252</v>
      </c>
      <c r="D2" s="2" t="s">
        <v>253</v>
      </c>
    </row>
    <row r="3" spans="1:4">
      <c r="A3" s="3" t="s">
        <v>196</v>
      </c>
    </row>
    <row r="4" spans="1:4">
      <c r="A4" s="4" t="s">
        <v>254</v>
      </c>
      <c r="B4" s="5" t="n">
        <v>3800000</v>
      </c>
      <c r="C4" s="5" t="n">
        <v>3800000</v>
      </c>
      <c r="D4" s="5" t="n">
        <v>5000000</v>
      </c>
    </row>
    <row r="5" spans="1:4">
      <c r="A5" s="4" t="s">
        <v>255</v>
      </c>
      <c r="B5" s="9" t="n">
        <v>0.25</v>
      </c>
      <c r="C5" s="9" t="n">
        <v>0.25</v>
      </c>
      <c r="D5" s="9" t="n">
        <v>0.25</v>
      </c>
    </row>
    <row r="6" spans="1:4">
      <c r="A6" s="4" t="s">
        <v>256</v>
      </c>
      <c r="B6" s="5" t="n">
        <v>3</v>
      </c>
      <c r="C6" s="11" t="n">
        <v>2.5</v>
      </c>
      <c r="D6" s="5" t="n">
        <v>1</v>
      </c>
    </row>
    <row r="7" spans="1:4">
      <c r="A7" s="4" t="s">
        <v>257</v>
      </c>
      <c r="B7" s="9" t="n">
        <v>0.45</v>
      </c>
      <c r="C7" s="9" t="n">
        <v>0.01</v>
      </c>
      <c r="D7" s="9" t="n">
        <v>-0.05</v>
      </c>
    </row>
    <row r="8" spans="1:4">
      <c r="A8" s="4" t="s">
        <v>258</v>
      </c>
      <c r="B8" s="5" t="n">
        <v>-1200000</v>
      </c>
    </row>
    <row r="9" spans="1:4">
      <c r="A9" s="4" t="s">
        <v>259</v>
      </c>
      <c r="B9" s="5" t="n">
        <v>3800000</v>
      </c>
      <c r="C9" s="5" t="n">
        <v>3800000</v>
      </c>
    </row>
    <row r="10" spans="1:4">
      <c r="A10" s="4" t="s">
        <v>260</v>
      </c>
      <c r="B10" s="9" t="n">
        <v>0.25</v>
      </c>
      <c r="C10" s="9" t="n">
        <v>0.25</v>
      </c>
    </row>
    <row r="11" spans="1:4">
      <c r="A11" s="4" t="s">
        <v>261</v>
      </c>
      <c r="B11" s="5" t="n">
        <v>3</v>
      </c>
      <c r="C11" s="11" t="n">
        <v>2.5</v>
      </c>
    </row>
    <row r="12" spans="1:4">
      <c r="A12" s="4" t="s">
        <v>262</v>
      </c>
      <c r="B12" s="9" t="n">
        <v>0.45</v>
      </c>
      <c r="C12" s="9" t="n">
        <v>0.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263</v>
      </c>
      <c r="B1" s="2" t="s">
        <v>223</v>
      </c>
    </row>
    <row r="2" spans="1:4">
      <c r="B2" s="2" t="s">
        <v>251</v>
      </c>
      <c r="C2" s="2" t="s">
        <v>252</v>
      </c>
      <c r="D2" s="2" t="s">
        <v>253</v>
      </c>
    </row>
    <row r="3" spans="1:4">
      <c r="A3" s="3" t="s">
        <v>196</v>
      </c>
    </row>
    <row r="4" spans="1:4">
      <c r="A4" s="4" t="s">
        <v>264</v>
      </c>
      <c r="B4" s="5" t="n">
        <v>659180</v>
      </c>
      <c r="C4" s="5" t="n">
        <v>659180</v>
      </c>
      <c r="D4" s="5" t="n">
        <v>824000</v>
      </c>
    </row>
    <row r="5" spans="1:4">
      <c r="A5" s="4" t="s">
        <v>265</v>
      </c>
      <c r="B5" s="9" t="n">
        <v>0.25</v>
      </c>
      <c r="C5" s="9" t="n">
        <v>0.25</v>
      </c>
      <c r="D5" s="9" t="n">
        <v>0.25</v>
      </c>
    </row>
    <row r="6" spans="1:4">
      <c r="A6" s="4" t="s">
        <v>266</v>
      </c>
      <c r="B6" s="11" t="n">
        <v>5.5</v>
      </c>
      <c r="C6" s="5" t="n">
        <v>5</v>
      </c>
      <c r="D6" s="11" t="n">
        <v>6.9</v>
      </c>
    </row>
    <row r="7" spans="1:4">
      <c r="A7" s="4" t="s">
        <v>257</v>
      </c>
      <c r="B7" s="9" t="n">
        <v>0.45</v>
      </c>
      <c r="C7" s="9" t="n">
        <v>0.01</v>
      </c>
      <c r="D7" s="9" t="n">
        <v>-0.05</v>
      </c>
    </row>
    <row r="8" spans="1:4">
      <c r="A8" s="4" t="s">
        <v>267</v>
      </c>
      <c r="B8" s="5" t="n">
        <v>-164820</v>
      </c>
    </row>
    <row r="9" spans="1:4">
      <c r="A9" s="4" t="s">
        <v>268</v>
      </c>
      <c r="B9" s="5" t="n">
        <v>8</v>
      </c>
    </row>
    <row r="10" spans="1:4">
      <c r="A10" s="4" t="s">
        <v>269</v>
      </c>
      <c r="B10" s="9" t="n">
        <v>0.45</v>
      </c>
    </row>
    <row r="11" spans="1:4">
      <c r="A11" s="4" t="s">
        <v>270</v>
      </c>
      <c r="B11" s="5" t="n">
        <v>659180</v>
      </c>
      <c r="C11" s="5" t="n">
        <v>659180</v>
      </c>
    </row>
    <row r="12" spans="1:4">
      <c r="A12" s="4" t="s">
        <v>271</v>
      </c>
      <c r="B12" s="9" t="n">
        <v>0.25</v>
      </c>
      <c r="C12" s="9" t="n">
        <v>0.25</v>
      </c>
    </row>
    <row r="13" spans="1:4">
      <c r="A13" s="4" t="s">
        <v>272</v>
      </c>
      <c r="B13" s="11" t="n">
        <v>6.9</v>
      </c>
      <c r="C13" s="5" t="n">
        <v>5</v>
      </c>
    </row>
    <row r="14" spans="1:4">
      <c r="A14" s="4" t="s">
        <v>273</v>
      </c>
      <c r="B14" s="9" t="n">
        <v>0.45</v>
      </c>
      <c r="C14" s="9" t="n">
        <v>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16"/>
  </cols>
  <sheetData>
    <row r="1" spans="1:2">
      <c r="A1" s="1" t="s">
        <v>274</v>
      </c>
      <c r="B1" s="2" t="s">
        <v>223</v>
      </c>
    </row>
    <row r="2" spans="1:2">
      <c r="B2" s="2" t="s">
        <v>224</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73</v>
      </c>
      <c r="D1" s="2" t="s">
        <v>1</v>
      </c>
    </row>
    <row r="2" spans="1:5">
      <c r="B2" s="2" t="s">
        <v>36</v>
      </c>
      <c r="C2" s="2" t="s">
        <v>74</v>
      </c>
      <c r="D2" s="2" t="s">
        <v>36</v>
      </c>
      <c r="E2" s="2" t="s">
        <v>74</v>
      </c>
    </row>
    <row r="3" spans="1:5">
      <c r="A3" s="3" t="s">
        <v>91</v>
      </c>
    </row>
    <row r="4" spans="1:5">
      <c r="A4" s="4" t="s">
        <v>87</v>
      </c>
      <c r="B4" s="7" t="n">
        <v>-189793</v>
      </c>
      <c r="C4" s="7" t="n">
        <v>-117703</v>
      </c>
      <c r="D4" s="7" t="n">
        <v>-268961</v>
      </c>
      <c r="E4" s="7" t="n">
        <v>-218003</v>
      </c>
    </row>
    <row r="5" spans="1:5">
      <c r="A5" s="3" t="s">
        <v>92</v>
      </c>
    </row>
    <row r="6" spans="1:5">
      <c r="A6" s="4" t="s">
        <v>81</v>
      </c>
      <c r="B6" s="5" t="n">
        <v>12127</v>
      </c>
      <c r="C6" s="5" t="n">
        <v>22920</v>
      </c>
      <c r="D6" s="5" t="n">
        <v>23766</v>
      </c>
      <c r="E6" s="5" t="n">
        <v>48541</v>
      </c>
    </row>
    <row r="7" spans="1:5">
      <c r="A7" s="4" t="s">
        <v>93</v>
      </c>
      <c r="D7" s="5" t="n">
        <v>109760</v>
      </c>
    </row>
    <row r="8" spans="1:5">
      <c r="A8" s="4" t="s">
        <v>94</v>
      </c>
      <c r="D8" s="5" t="n">
        <v>-67574</v>
      </c>
    </row>
    <row r="9" spans="1:5">
      <c r="A9" s="3" t="s">
        <v>95</v>
      </c>
    </row>
    <row r="10" spans="1:5">
      <c r="A10" s="4" t="s">
        <v>96</v>
      </c>
      <c r="D10" s="5" t="n">
        <v>-13871</v>
      </c>
      <c r="E10" s="5" t="n">
        <v>-55934</v>
      </c>
    </row>
    <row r="11" spans="1:5">
      <c r="A11" s="4" t="s">
        <v>97</v>
      </c>
      <c r="D11" s="5" t="n">
        <v>-216880</v>
      </c>
      <c r="E11" s="5" t="n">
        <v>-180847</v>
      </c>
    </row>
    <row r="12" spans="1:5">
      <c r="A12" s="3" t="s">
        <v>98</v>
      </c>
    </row>
    <row r="13" spans="1:5">
      <c r="A13" s="4" t="s">
        <v>99</v>
      </c>
      <c r="E13" s="5" t="n">
        <v>-13805</v>
      </c>
    </row>
    <row r="14" spans="1:5">
      <c r="A14" s="4" t="s">
        <v>100</v>
      </c>
      <c r="E14" s="5" t="n">
        <v>-13805</v>
      </c>
    </row>
    <row r="15" spans="1:5">
      <c r="A15" s="3" t="s">
        <v>101</v>
      </c>
    </row>
    <row r="16" spans="1:5">
      <c r="A16" s="4" t="s">
        <v>102</v>
      </c>
      <c r="B16" s="4" t="s">
        <v>56</v>
      </c>
      <c r="C16" s="4" t="s">
        <v>56</v>
      </c>
      <c r="D16" s="4" t="s">
        <v>56</v>
      </c>
      <c r="E16" s="4" t="s">
        <v>56</v>
      </c>
    </row>
    <row r="17" spans="1:5">
      <c r="A17" s="4" t="s">
        <v>103</v>
      </c>
      <c r="D17" s="5" t="n">
        <v>220000</v>
      </c>
      <c r="E17" s="5" t="n">
        <v>197500</v>
      </c>
    </row>
    <row r="18" spans="1:5">
      <c r="A18" s="4" t="s">
        <v>104</v>
      </c>
      <c r="D18" s="5" t="n">
        <v>220000</v>
      </c>
      <c r="E18" s="5" t="n">
        <v>197500</v>
      </c>
    </row>
    <row r="19" spans="1:5">
      <c r="A19" s="4" t="s">
        <v>105</v>
      </c>
      <c r="D19" s="5" t="n">
        <v>3120</v>
      </c>
      <c r="E19" s="5" t="n">
        <v>2848</v>
      </c>
    </row>
    <row r="20" spans="1:5">
      <c r="A20" s="4" t="s">
        <v>106</v>
      </c>
      <c r="D20" s="5" t="n">
        <v>5120</v>
      </c>
      <c r="E20" s="5" t="n">
        <v>2523</v>
      </c>
    </row>
    <row r="21" spans="1:5">
      <c r="A21" s="4" t="s">
        <v>107</v>
      </c>
      <c r="B21" s="7" t="n">
        <v>8240</v>
      </c>
      <c r="C21" s="7" t="n">
        <v>5371</v>
      </c>
      <c r="D21" s="5" t="n">
        <v>8240</v>
      </c>
      <c r="E21" s="7" t="n">
        <v>5371</v>
      </c>
    </row>
    <row r="22" spans="1:5">
      <c r="A22" s="3" t="s">
        <v>108</v>
      </c>
    </row>
    <row r="23" spans="1:5">
      <c r="A23" s="4" t="s">
        <v>109</v>
      </c>
      <c r="D23" s="7" t="n">
        <v>386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36</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36</v>
      </c>
    </row>
    <row r="3" spans="1:2">
      <c r="A3" s="3" t="s">
        <v>111</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36</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7</v>
      </c>
      <c r="B1" s="2" t="s">
        <v>1</v>
      </c>
    </row>
    <row r="2" spans="1:2">
      <c r="B2" s="2" t="s">
        <v>36</v>
      </c>
    </row>
    <row r="3" spans="1:2">
      <c r="A3" s="3" t="s">
        <v>111</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7:16:34Z</dcterms:created>
  <dcterms:modified xmlns:dcterms="http://purl.org/dc/terms/" xmlns:xsi="http://www.w3.org/2001/XMLSchema-instance" xsi:type="dcterms:W3CDTF">2018-08-30T17:16:34Z</dcterms:modified>
</cp:coreProperties>
</file>